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CURRENT EXPECTED CREDIT LOSSES" sheetId="9" state="visible" r:id="rId9"/>
    <sheet xmlns:r="http://schemas.openxmlformats.org/officeDocument/2006/relationships" name="LEASES" sheetId="10" state="visible" r:id="rId10"/>
    <sheet xmlns:r="http://schemas.openxmlformats.org/officeDocument/2006/relationships" name="LONG-TERM INVESTMENTS" sheetId="11" state="visible" r:id="rId11"/>
    <sheet xmlns:r="http://schemas.openxmlformats.org/officeDocument/2006/relationships" name="EQUITY METHOD INVESTMENTS" sheetId="12" state="visible" r:id="rId12"/>
    <sheet xmlns:r="http://schemas.openxmlformats.org/officeDocument/2006/relationships" name="NOTES PAYABLE AND OTHER OBLIGAT"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ESCROW FUNDS IN HOLD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CURRENT EXPECTED CREDIT LOSSES " sheetId="24" state="visible" r:id="rId24"/>
    <sheet xmlns:r="http://schemas.openxmlformats.org/officeDocument/2006/relationships" name="LEASES (Tables)" sheetId="25" state="visible" r:id="rId25"/>
    <sheet xmlns:r="http://schemas.openxmlformats.org/officeDocument/2006/relationships" name="LONG-TERM INVESTMENTS (Tables)" sheetId="26" state="visible" r:id="rId26"/>
    <sheet xmlns:r="http://schemas.openxmlformats.org/officeDocument/2006/relationships" name="EQUITY METHOD INVESTMENTS (Tabl" sheetId="27" state="visible" r:id="rId27"/>
    <sheet xmlns:r="http://schemas.openxmlformats.org/officeDocument/2006/relationships" name="NOTES PAYABLE AND OTHER OBLIG_2"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REVENUE RECOGNITION - Narrative" sheetId="39" state="visible" r:id="rId39"/>
    <sheet xmlns:r="http://schemas.openxmlformats.org/officeDocument/2006/relationships" name="CURRENT EXPECTED CREDIT LOSSE_2" sheetId="40" state="visible" r:id="rId40"/>
    <sheet xmlns:r="http://schemas.openxmlformats.org/officeDocument/2006/relationships" name="CURRENT EXPECTED CREDIT LOSSE_3" sheetId="41" state="visible" r:id="rId41"/>
    <sheet xmlns:r="http://schemas.openxmlformats.org/officeDocument/2006/relationships" name="LEASES - Lease Expense and Cash" sheetId="42" state="visible" r:id="rId42"/>
    <sheet xmlns:r="http://schemas.openxmlformats.org/officeDocument/2006/relationships" name="LEASES - Supplemental Balance S" sheetId="43" state="visible" r:id="rId43"/>
    <sheet xmlns:r="http://schemas.openxmlformats.org/officeDocument/2006/relationships" name="LEASES - Maturities of Operatin" sheetId="44" state="visible" r:id="rId44"/>
    <sheet xmlns:r="http://schemas.openxmlformats.org/officeDocument/2006/relationships" name="LEASES - Narrative (Details)" sheetId="45" state="visible" r:id="rId45"/>
    <sheet xmlns:r="http://schemas.openxmlformats.org/officeDocument/2006/relationships" name="LONG-TERM INVESTMENTS - Compone" sheetId="46" state="visible" r:id="rId46"/>
    <sheet xmlns:r="http://schemas.openxmlformats.org/officeDocument/2006/relationships" name="LONG-TERM INVESTMENTS - Summary" sheetId="47" state="visible" r:id="rId47"/>
    <sheet xmlns:r="http://schemas.openxmlformats.org/officeDocument/2006/relationships" name="LONG-TERM INVESTMENTS - Schedul" sheetId="48" state="visible" r:id="rId48"/>
    <sheet xmlns:r="http://schemas.openxmlformats.org/officeDocument/2006/relationships" name="LONG-TERM INVESTMENTS - Narrati" sheetId="49" state="visible" r:id="rId49"/>
    <sheet xmlns:r="http://schemas.openxmlformats.org/officeDocument/2006/relationships" name="EQUITY METHOD INVESTMENTS - Sch" sheetId="50" state="visible" r:id="rId50"/>
    <sheet xmlns:r="http://schemas.openxmlformats.org/officeDocument/2006/relationships" name="EQUITY METHOD INVESTMENTS - Nar" sheetId="51" state="visible" r:id="rId51"/>
    <sheet xmlns:r="http://schemas.openxmlformats.org/officeDocument/2006/relationships" name="NOTES PAYABLE AND OTHER OBLIG_3" sheetId="52" state="visible" r:id="rId52"/>
    <sheet xmlns:r="http://schemas.openxmlformats.org/officeDocument/2006/relationships" name="NOTES PAYABLE AND OTHER OBLIG_4" sheetId="53" state="visible" r:id="rId53"/>
    <sheet xmlns:r="http://schemas.openxmlformats.org/officeDocument/2006/relationships" name="NOTES PAYABLE AND OTHER OBLIG_5" sheetId="54" state="visible" r:id="rId54"/>
    <sheet xmlns:r="http://schemas.openxmlformats.org/officeDocument/2006/relationships" name="NOTES PAYABLE AND OTHER OBLIG_6" sheetId="55" state="visible" r:id="rId55"/>
    <sheet xmlns:r="http://schemas.openxmlformats.org/officeDocument/2006/relationships" name="CONTINGENCIES (Details)" sheetId="56" state="visible" r:id="rId56"/>
    <sheet xmlns:r="http://schemas.openxmlformats.org/officeDocument/2006/relationships" name="INCOME TAXES - Narrative (Detai"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Quant" sheetId="60" state="visible" r:id="rId60"/>
    <sheet xmlns:r="http://schemas.openxmlformats.org/officeDocument/2006/relationships" name="SEGMENT INFORMATION - Narrative" sheetId="61" state="visible" r:id="rId61"/>
    <sheet xmlns:r="http://schemas.openxmlformats.org/officeDocument/2006/relationships" name="SEGMENT INFORMATION - Schedule " sheetId="62" state="visible" r:id="rId62"/>
    <sheet xmlns:r="http://schemas.openxmlformats.org/officeDocument/2006/relationships" name="ESCROW FUNDS IN HOLDING (Detail"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OUGLAS ELLIMA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1-41054</t>
        </is>
      </c>
      <c r="C10" s="4" t="inlineStr">
        <is>
          <t xml:space="preserve"> </t>
        </is>
      </c>
    </row>
    <row r="11">
      <c r="A11" s="4" t="inlineStr">
        <is>
          <t>Entity Tax Identification Number</t>
        </is>
      </c>
      <c r="B11" s="4" t="inlineStr">
        <is>
          <t>87-2176850</t>
        </is>
      </c>
      <c r="C11" s="4" t="inlineStr">
        <is>
          <t xml:space="preserve"> </t>
        </is>
      </c>
    </row>
    <row r="12">
      <c r="A12" s="4" t="inlineStr">
        <is>
          <t>Entity Address, Address Line One</t>
        </is>
      </c>
      <c r="B12" s="4" t="inlineStr">
        <is>
          <t>4400 Biscayne Boulevard</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79-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OU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8737838</v>
      </c>
    </row>
    <row r="28">
      <c r="A28" s="4" t="inlineStr">
        <is>
          <t>Entity Central Index Key</t>
        </is>
      </c>
      <c r="B28" s="4" t="inlineStr">
        <is>
          <t>000187889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for corporate and sales offices and equipment. The components of lease expense were as follows: Three Months Ended March 31, 2025 2024 Operating lease cost $ 7,358 $ 8,578 Short-term lease cost 158 256 Variable lease cost 1,257 989 Less: Sublease income (16) (56) Total lease cost $ 8,757 $ 9,767 Supplemental cash flow information related to leases was as follows: Three Months Ended March 31, 2025 2024 Cash paid for amounts included in measurement of lease liabilities: Operating cash flows from operating leases $ 8,066 $ 9,096 Right-of-use assets obtained in exchange for lease obligations: Operating leases $ 505 $ 2,998 Supplemental balance sheet information related to leases was as follows: March 31, December 31, 2025 2024 Weighted average remaining lease term: Operating leases 5.57 5.73 Weighted average discount rate: Operating leases 8.61 % 8.58 % As of March 31, 2025, maturities of lease liabilities were as follows: Operating Leases Period Ending December 31: Remainder of 2025 $ 23,328 2026 29,188 2027 26,041 2028 22,690 2029 18,342 2030 13,419 Thereafter 19,125 Total lease payments 152,133 Less imputed interest (33,917) Total $ 118,216 As of March 31, 2025, the Company had a $2,020 undiscounted lease payment relating to a real estate lease that has not yet commenced. The operating lease will commence in the second half of 2025 with a lease term of approximately 10.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LONG-TERM INVESTMENTS</t>
        </is>
      </c>
      <c r="B4" s="4" t="inlineStr">
        <is>
          <t>LONG-TERM INVESTMENTS Long-term investments consisted of the following: March 31, December 31, 2024 PropTech convertible trading debt securities $ 1,254 $ 1,254 Long-term investment securities at fair value (1) 3,073 3,127 PropTech investments at cost 6,400 6,400 PropTech investments under equity method 617 619 Total investments 11,344 11,400 Less PropTech current convertible trading debt securities (2) — 1,254 Less PropTech investments accounted for under the equity method (3) 617 619 Total long-term investments $ 10,727 $ 9,527 _____________________________ (1) These assets are measured at net asset value (“NAV”) as a practical expedient under ASC 820. (2) These amounts are included in “Other current assets” on the condensed consolidated balance sheets. (3) These amounts are included in “Equity-method investments” on the condensed consolidated balance sheets. Net realized and unrealized losses recognized on long-term investment securities were as follows: Three Months Ended March 31, 2025 2024 Net unrealized (losses) gains recognized on long-term investments at fair value $ (121) $ 89 Net gains (losses) recognized on long-term investment securities without a readily determinable fair value that does not qualify for the NAV practical expedient 78 (480) Net realized and unrealized losses recognized on long-term investment securities $ (43) $ (391) (a) PropTech Convertible Trading Debt Securities: These securities are classified as trading debt securities and are accounted for at fair value. The remaining convertible note matures in February 2027. (b) Long-Term Investment Securities at Fair Value: The following is a summary of unrealized (losses) gains recognized in net loss on long-term investment securities at fair value during the three months ended March 31, 2025 and 2024, respectively: Three Months Ended March 31, 2025 2024 Net unrealized (losses) gains recognized on long-term investments at fair value $ (121) $ 89 The Company has unfunded commitments of $520 related to long-term investment securities at fair value as of March 31, 2025. (c) Equity Securities Without Readily Determinable Fair Values That Do Not Qualify for the NAV Practical Expedi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consisted of the following: March 31, 2025 December 31, 2024 Ancillary services ventures $ 2,022 $ 2,020 At March 31, 2025, the Company’s ownership percentages in these investments ranged from 5.4% to 50.0%. Due to the Company’s ability to exercise significant influence, but not control, the Company applies the equity method of accounting for these investments. VIE Consideration: The Company has determined that the Company is not the primary beneficiary of any of its equity method investments because it does not control the activities that most significantly impact the economic performance of each investment. The Company determined that the entities were VIEs but the Company was not the primary beneficiary. Therefore, the Company’s equity method investments have been accounted for under the equity method of accounting. Maximum Exposure to Loss: The Company’s maximum exposure to loss from its equity method investments consists of the net carrying value of the investments adjusted for any future capital commitments and/or guarantee arrangements. The maximum exposure to loss was $2,022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OBLIGATIONS</t>
        </is>
      </c>
      <c r="B1" s="2" t="inlineStr">
        <is>
          <t>3 Months Ended</t>
        </is>
      </c>
    </row>
    <row r="2">
      <c r="B2" s="2" t="inlineStr">
        <is>
          <t>Mar. 31, 2025</t>
        </is>
      </c>
    </row>
    <row r="3">
      <c r="A3" s="3" t="inlineStr">
        <is>
          <t>Debt Disclosure [Abstract]</t>
        </is>
      </c>
      <c r="B3" s="4" t="inlineStr">
        <is>
          <t xml:space="preserve"> </t>
        </is>
      </c>
    </row>
    <row r="4">
      <c r="A4" s="4" t="inlineStr">
        <is>
          <t>NOTES PAYABLE AND OTHER OBLIGATIONS</t>
        </is>
      </c>
      <c r="B4" s="4" t="inlineStr">
        <is>
          <t>NOTES PAYABLE AND OTHER OBLIGATIONS Notes payable and other obligations consisted of: March 31, December 31, 2024 Convertible Notes, net of unamortized discount of $16,683 and $17,330 $ 33,317 $ 32,670 Aggregate carrying value $ 33,317 $ 32,670 * The fair value of the derivatives embedded within the 7.0% Convertible Note ($30,999 at March 31, 2025 and $30,253 at December 31, 2024, respectively), is separately classified as a derivative liability in the condensed consolidated balance sheets. 7.0% Convertible Notes due 2029: On July 2, 2024, the Company, Alter Domus (US) LLC, as collateral agent, and entities (the “Purchasers”) advised or managed by Kennedy Lewis Investment Management LLC entered into a Securities Purchase Agreement, pursuant to which the Company agreed to issue and sell to the Purchasers, and the Purchasers agreed to purchase from the Company, $50,000 aggregate principal amount of the Company’s newly issued senior secured convertible promissory notes due July 2, 2029 (the “Convertible Notes”) in a private placement transaction in reliance on the exemption from registration provided by Section 4(a)(2) of the Securities Act of 1933, as amended. The Company intends to use the net proceeds from the sale of the Convertible Notes for general corporate purposes. The issuance and sale of the Convertible Notes contemplated by the Purchase Agreement were consummated on July 2, 2024. The Convertible Notes bear interest at a rate of 7.0% per annum payable in cash, or, at the Company’s election, 8.0% per annum paid in kind, due semi-annually. The maturity date of the Convertible Notes is July 2, 2029. The Purchasers have the right to elect at any time to convert the Convertible Notes into shares of the Company’s common stock at an initial conversion price equal to $1.50 per share of common stock, so long as the aggregate number of shares of common stock beneficially owned by such Purchaser (together with its affiliates) would not exceed 4.99% (the “Beneficial Ownership Limitation”) of the number of shares of common stock outstanding immediately after giving effect to the conversion, as such percentage ownership is determined in accordance with the terms of the Convertible Note. The Purchasers have the right to increase or decrease the Beneficial Ownership Limitation upon no less than 61 days’ prior written notice to the Company, provided that the Beneficial Ownership Limitation may in no event exceed 24.99% of the number of shares of common stock outstanding immediately after giving effect to the conversion. The initial conversion price of the Convertible Notes represents a premium of approximately 19% to the last reported sale price of the common stock on the New York Stock Exchange on July 1, 2024. The conversion price will be subject to certain customary anti-dilution adjustments. Assuming the Convertible Notes are converted in full (without issuance of any make-whole shares) and based on the current number of shares of common stock outstanding, the Purchasers would beneficially own approximately 27% of the shares of common stock outstanding on an as-converted basis. The Convertible Notes are senior secured obligations of the Company and are guaranteed by certain of the Company’s direct and indirect subsidiaries (the “Subsidiary Guarantors”) and secured by first priority security interests in substantially all of the assets of the Company and the Subsidiary Guarantors, subject to customary exceptions. On or after July 2, 2027, the Company will have the right to redeem up to one-third of the initial outstanding principal and capitalized interest of the Convertible Notes (the “Redemption Amount”) in cash if the last reported sale price of the common stock equals or exceeds 200% of the conversion price then in effect for at least 20 trading days (whether or not consecutive) in a 30-day trading period. On or after January 2, 2028, the Company will have the right to redeem the Redemption Amount in cash if the last reported sale price of the common stock equals or exceeds 225% of the conversion price then in effect for at least 20 trading days (whether or not consecutive) in a 30-day trading period. On or after July 2, 2028, the Company will have the right to redeem the Redemption Amount in cash if the last reported sale price of the common stock equals or exceeds 250% of the conversion price then in effect for at least 20 trading days (whether or not consecutive) in a 30-day trading period. The Company may not redeem more than the Redemption Amount in any rolling six-month period after July 2, 2027. In each case, such optional redemption would entitle the holder of the Convertible Notes to convert into shares of common stock calculated pursuant to a customary make-whole table prior to the applicable redemption date. In the event of certain major transactions, the Company will be required to repay the Convertible Notes on the date on which such transaction occurs at a price equal to the greater of (i) the outstanding principal and capitalized interest on the Convertible Note plus a make-whole premium and (ii) the sum of (a) the fair market value of the as-converted amount of the Convertible Note for common stock plus (b) the fair market value of additional make-whole shares calculated pursuant to a customary make-whole table. In the event of a major transaction triggered by (i) the common stock or, following an earlier merger, consolidation or similar transaction, the equity securities of a successor entity, ceasing to be listed on a national trading market or (ii) the sale of the Company’s property management business, the Purchasers may decline to be repaid. In addition, upon certain fundamental transactions that do not result in the foregoing major transactions, the right to convert the Convertible Notes into shares of common stock will be converted into the right to receive the shares of a successor entity, if any, or the Company and any additional consideration receivable as a result of such transaction. The Purchase Agreement also contains certain affirmative and negative covenants (including restrictions on the Company’s ability to incur indebtedness, permit liens, make dividends or distributions, consummate investments and consummate certain affiliate transactions). In addition, pursuant to the Purchase Agreement, if the Company’s Condensed Consolidated Adjusted EBITDA (as defined in the Purchase Agreement) for any two consecutive fiscal quarters from and after the fiscal quarter commencing July 1, 2024 is less than $0, the Company will be required to maintain Liquidity (as defined in the Purchase Agreement) of at least $20,000 as of the end of each calendar month until such time as the Company’s Condensed Consolidated Adjusted EBITDA is greater than $0 at the end of any subsequent fiscal quarter. The Company was in compliance with all covenants as of March 31, 2025 . The Convertible Notes provide for customary events of default which include (subject in certain cases to customary grace and cure periods), among others, the following: nonpayment of principal or interest, breach of covenants or other agreements in the Purchase Agreement and Convertible Notes, certain bankruptcy or insolvency events, the failure of the common stock to be eligible for listing or quotation on a national trading market and the failure of the Company to file certain required reports under the Exchange Act of 1934, as amended (the “Exchange Act”). Upon an event of default, the holders of the Convertible Notes may declare the outstanding principal amount of the Convertible Notes plus accrued and unpaid interest immediately due and payable. In addition, after the occurrence of any Event of Default that results in the eventual acceleration of any Convertible Notes, such Convertible Notes bear an additional rate of interest equal to 1.0% per annum. Embedded Derivatives on the Convertible Debt: The Company determined that the conversion feature meets the definition of a derivative liability. The Company separated the derivative liability from the host debt instrument based on the fair value of the derivative liability. In accordance with authoritative guidance on accounting for derivatives and hedging, the Company has bifurcated these embedded derivatives and estimated the fair value of the embedded derivative liability based on a third-party valuation. The resulting discount created by allocating a portion of the issuance proceeds to the embedded derivative is then amortized to interest expense over the term of the debt using the effective interest method. Changes to the fair value of these embedded derivatives are reflected quarterly in the Company’s condensed consolidated statements of operations as “Change in fair value of derivatives embedded within convertible debt.” The value of the embedded derivatives is contingent on changes in interest rates, the Company’s stock price, stock price volatility, and the Company’s dividend yield over the term of the debt. A summary of non-cash interest expense associated with the amortization of the debt discount created by the embedded derivative liability associated with the Company’s convertible debt is as follows: Three Months Ended March 31, 2025 2024 Convertible Notes $ 534 $ — Interest expense associated with embedded derivatives $ 534 $ — A summary of non-cash changes in fair value of derivatives embedded within convertible debt is as follows: Three Months Ended March 31, 2025 2024 Convertible Notes $ 746 $ — Loss on changes in fair value of derivatives embedded within convertible debt $ 746 $ — Fair V alues of Notes Payable and Other Obligations: The estimated fair value of the Company’s notes payable has been determined by the Company using available market information and appropriate valuation methodologies including the evaluation of the Company’s credit risk. However, considerable judgment is required to develop the estimates of fair value and, accordingly, the estimate presented herein is not necessarily indicative of the amount that could be realized in a current market exchange. The estimated fair value of the Company’s notes payable is as follows: March 31, 2025 December 31, 2024 Carrying Fair Carrying Fair Notes payable $ 33,317 $ 39,389 $ 32,670 $ 41,002 Notes payable and other obligations $ 33,317 $ 39,389 $ 32,670 $ 41,002 Notes payable and other obligations are recorded on the condensed consolidated balance sheets at amortized cost. The determinations of fair values disclosed above would be classified as Level 3 under the fair value hierarchy disclosed in Note 10 if such liabilities were recorded on the condensed consolidated balance sheets at fair value. Letters of Credit: As of March 31, 2025 and December 31, 2024, the Company had outstanding $2,990 of letters of credit, collateralized by certificates of deposit. The letters of credit have been issued as security deposits for leases of office sp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mpany is involved in litigation in the normal course of its business and otherwise. Some claims are covered by the Company’s insurance policies in excess of any applicable retention. Other claims are not covered by the Company’s insurance policies, and the Company seeks contribution toward the payment of costs and expenses from agents for non-covered claims when applicable pursuant to the Company’s agent policies. The Company believes that the resolution of ordinary course matters will not have a material adverse effect on the financial position, results of operations or cash flows of the Company. In October 2023, individual plaintiffs filed an action on behalf of a putative national class of home sellers from October 2019 through the present in the Western District of Missouri against the National Association of Realtors (“NAR”) and certain real estate brokerage firms, including the Company, alleging anticompetitive behavior in violation of federal antitrust laws arising from NAR’s requirement that sellers’ agents for Multiple Listing Service (“MLS”) listed properties offer to pay a portion of commissions received on the sale of such properties to buyers’ agents (the Gibson case). Thereafter, additional litigation was filed by other plaintiffs on behalf of putative classes of home sellers from 2019 to the present against certain real estate brokerage firms, including the Company and/or its subsidiaries, alleging anticompetitive behavior, similar to the Gibson case: (i) the March case (November 2023 – Southern District of New York) – a putative class action on behalf of home sellers in Manhattan from November 2019 through the present; (ii) the Friedman case (January 2024 – Southern District of New York) – a putative class action on behalf of home sellers in certain parts of Brooklyn from January 2020 through present; (iii) the Umpa case (December 2023 - Western District of Missouri) – putative class action on behalf of home sellers nationwide (with certain markets excluded) from December 2019 through present, which has now been consolidated into the Gibson case; (iv) the Whaley case (January 2024 - District of Nevada) – putative class action on behalf of home sellers in Nevada from January 2020 through the present, and (v) the Boykin case (February 2024 - District of Nevada) – putative class action on behalf of home sellers in Nevada from February 2020 through the present, which has now been consolidated into the Whaley case. In April 2024, the Company entered into a settlement agreement (the “Settlement Agreement”) to resolve, on a nationwide basis, the Gibson and Umpa cases (the “Lawsuits”). On April 30, 2024, the Court in the Lawsuits preliminarily approved the settlement, preliminarily certified the proposed settlement class and stayed the cases against the Company pending final approval of the Settlement Agreement. After preliminary approval, the Company obtained stays of the remaining actions against it, other than the Lutz case described below. The final approval hearing for the settlement took place on October 31, 2024, and on November 4, 2024, the Settlement Agreement received final court approval and became effective as of that date. The settlement resolves all claims on a nationwide basis by the plaintiffs and proposed settlement class members in the Lawsuits, which includes, but is not limited to, all claims concerning brokerage commissions by the proposed settlement class members that were asserted in other lawsuits against the Company and its subsidiaries (collectively, the “Claims”), and releases the Company, its subsidiaries, and affiliated agents from all Claims. The settlement is not an admission of liability, nor does the Company concede or validate any of the claims asserted against it. Under the Settlement Agreement, the Company paid $7,750 into an escrow fund on June 12, 2024, and agreed to pay two $5,000 contingent payments subject to certain financial contingencies on or before December 31, 2027 (collectively, the “Settlement Amount”). The contingent payments may be accelerated under certain circumstances. The Company recognized an expens e of $17,750 for the year ended December 31, 2024. In addition, the Company agreed to make certain changes to its business practices and emphasize certain practices that have been a part of the Company’s longstanding policies and practices, including: reminding its brokerages and agents that the Company has no rule requiring agents to make or accept offers of compensation; requiring its brokerages and agents to clearly disclose to clients that commissions are not set by law and are fully negotiable; prohibiting its brokerages and buyer agents from claiming buyer agent services are free; requiring its brokerages and agents to disclose to the buyer the listing broker’s offer of compensation for prospective buyers’ agents as soon as possible; prohibiting its brokerages and agents from using any technology (or manual methods) to sort listings by offers of compensation, unless requested by the client; reminding its brokerages and agents of their obligation to show properties regardless of compensation for buyers’ agents for properties that m eet the buyer’s priorities; and developing training materials for its brokerages and agents that support all the practice changes outlined in the injunctive relief. While most of the industry-wide antitrust class action lawsuits launched by plaintiffs on behalf of a putative class of home selle rs have been settled (although appeals challenging the settlements are still pending), including those against the Company, certain suits launched by plaintiffs on behalf of a putative class of home buyers are still pending. In November 2023, individual plaintiffs filed an action on behalf of a putative national class of home buyers from 1996 to the present in the Northern District of Illinois against certain real estate brokerage firms (the “ Batton II case”), including the Company, alleging anticompetitive behavior similar to the now resolved Gibson case. In June 2024, plaintiffs voluntarily dismissed this action against the Company without prejudice. However, on June 11, 2024, plaintiffs’ counsel from the Batton II case added the Company as a defendant in the Lutz case pending in the United States District Court for the Southern District of Florida, No. 4:24-cv-10040 (KMM). This case was brought by individual plaintiffs who filed an action on behalf of a putative national class of home buyers from December 1996 through the present against certain real estate brokerage firms, now including the Company, alleging anticompetitive behavior in violation of federal antitrust laws, state antitrust and consumer protection laws, as well as asserting an unjust enrichment claim. The allegations and claims in the Lutz case are similar to the Batton II case. As this case was brought by a putative national class of home buyers, it is not subsumed within the Settlement Agreement resolving the antitrust actions brought by home sellers against the Company, except to the extent that the class includes home buyers who also are part of the home sellers settling class referenced above that released their claims as home buyers. The Company has not provided any amounts in the condensed consolidated financial statements for unfavorable outcomes for these industry-wide home buyer antitrust class action lawsuits as management concluded that it is not probable that a loss has been incurred and is unable to reasonably estimate the possible loss or range of loss that could result from an unfavorable outcome of any pending industry-wide home buyer antitrust class action lawsuits . Two real estate salespersons formerly associated with the Company as independent contractors, have, together or separately, been named as defendants in multiple complaints by women accusing them of sexual assault and related wrongdoing, and face criminal charges related to similar alleged conduct. Recently, the Company and its former Chief Executive Officer were named as defendants in one of these lawsuits. Plaintiffs have brought claims against the Company under the New York Gender-Motivated Violence Act and sex trafficking, negligence, and negligent hiring, retention, and supervision claims. The Company denies liability and intends to defend vigorously against these claims. The Company is aware that other claims may be asserted against it and possibly against certain former Company leadership arising out of matters related to the two former real estate salespersons. Litigation is subject to uncertainty, and it is possible that there could be adverse developments in pending cases or that more cases, including antitrust lawsuits, could be commenced. With the commencement of any new case, the defense costs and the risks relating to the unpredictability of litigation increase. Legal defense costs are expensed as incurred.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litigation could encourage the commencement of additional litigation. The Company is unable to reasonably estimate the financial impact of these litigation matters. For the three months ended March 31, 2025 and 2024, the Company incurred legal expenses and costs totaling $4,359 and $1,951 (which are included within “General and administrative expenses” on the consolidated statements of operations), respectively. The Company’s condensed consolidated financial position, results of operations or cash flows could be materially adversely affected from an unfavorable outcome in, or settlement of, any of these matters. Accounting Policy . The Company and its subsidiaries record provisions in their condensed consolidated financial statements for pending litigation when they determine that an unfavorable outcome is probable and the amount of los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s a valuation allowance to reduce the deferred tax assets reported if, based on the weight of available evidence, it is more likely than not that some portion or all the deferred tax assets will not be realized. The Company did not record a provision for income taxes during the three months ending March 31, 2025 because it has established a valuation allowance for the full amount of the deferred tax assets. During the three months ending March 31, 2024, the Company analyzed the likelihood of utilizing its deferred tax assets and determined it will be more likely than not that the benefits of these deductible differences will not be realized, and as a result the Company established a valuation allowance for the full amount of the deferred tax assets and recorded a charge of $977 in addition to state income tax expense of $2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subject to fair value measurements were as follows: Fair Value Measurements as of March 31, 2025 Description Total Quoted Prices in Active Markets for Identical Assets Significant Other Observable Inputs Significant Unobservable Inputs Total Gains (Losses) Assets: Money market funds (1) $ 86,559 $ 86,559 $ — $ — U.S. treasury bills (2) 43,368 43,368 — — Certificates of deposit (3) 507 507 — Long-term investments PropTech convertible trading debt securities 1,254 1,254 Long-term investment securities at fair value (4) 3,073 — — — Total long-term investments 4,327 — — 1,254 Total assets $ 134,761 $ 129,927 $ 507 $ 1,254 Liabilities: Fair value of derivatives embedded within convertible debt 30,999 — — 30,999 (746) Total liabilities $ 30,999 $ — $ — $ 30,999 $ (746) _____________________________ (1) Amounts included in Cash and cash equivalents on the condensed consolidated balance sheets, except for $6,131 that is included in current restricted cash and cash equivalents and $2,483 that is included in non-current restricted assets within Other assets. (2) $43,368 included in Cash and cash equivalents. (3) $345 included in other current assets and $162 included in other assets on the condensed consolidated balance sheets. (4) In accordance with Subtopic 820-10, investments that are measured at fair value using the NAV practical expedient are not classified in the fair value hierarchy. Fair Value Measurements as of December 31, 2024 Description Total Quoted Prices in Active Markets for Identical Assets Significant Other Observable Inputs Significant Unobservable Inputs Total Gains (Losses) Assets: Money market funds (1) $ 85,535 $ 85,535 $ — $ — U.S. treasury bills (2) 52,744 52,744 — — Certificates of deposit (3) 507 — 507 — PropTech convertible trading debt securities 1,254 — — 1,254 Long-term investments Long-term investment securities at fair value (4) 3,127 — — — Total long-term investments 3,127 — — — Total assets $ 143,167 $ 138,279 $ 507 $ 1,254 Liabilities: Fair value of derivatives embedded within convertible debt 30,253 — — 30,253 (14,978) Total liabilities $ 30,253 $ — $ — $ 30,253 $ (14,978) Nonrecurring fair value measurements Long-term investments (5) $ — $ — $ (489) $ — $ — $ (489) _____________________________ (1) Amounts included in Cash and cash equivalents on the condensed consolidated balance sheets, except for $4,081 that is included in current restricted assets and $2,483 that is included in non-current restricted assets within Other assets. (2) $42,940 included in Cash and cash equivalents and $9,804 included in investment securities at fair value. (3) $345 included in other current assets and $162 included in other assets on the condensed consolidated balance sheets. (4) In accordance with Subtopic 820-10, investments that are measured at fair value using the NAV practical expedient are not classified in the fair value hierarchy. (5) Long-term investments with a carrying amount of $489 were written down to their fair value of $0, resulting in an impairment charge of $489, which was included in earnings. The fair value of the Level 2 certificates of deposit is based on the discounted value of contractual cash flows. The discount rate is the rate offered by the financial institution. The fair values of the Level 3 PropTech convertible trading debt securities were derived using a discounted cash flow model utilizing a probability-weighted expected return method based on the probabilities of different potential outcomes for the convertible trading debt securiti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fair value of derivatives embedded within the convertible debt and the fair value of the convertible debt itself was derived using a binomial lattice valuation model. These derivatives have been classified as Level 3. Changes in the fair value of the derivatives embedded with the convertible debt are presented in the condensed consolidated statements of operations. The value of the embedded derivatives is contingent on changes in interest rates, the Company’s stock price, stock price volatility, and the Company’s dividend yield. The Company’s stock price, volatility, and dividend yield are based on market observable inputs. The interest rate component of the value of the note is computed by calibrating the yield as of the issuance date, such that the value of the convertible note is equal to the principal net of the original issue discount. This yield is adjusted by the change in spreads from the discount curve equivalent to the Company’s implied credit rating. The Company did not record a change in the fair value of the Level 3 assets during the three months ended March 31, 2025. The changes in the fair value of the Level 3 liabilities as of March 31, 2025 were as follows: 2025 Balance as of January 1 $ 30,253 Change in fair value of derivatives embedded within convertible debt 746 Balance as of March 31 $ 30,999 The unobservable inputs related to the valuations of the Level 3 assets and liabilities were as follows as of March 31, 2025: Quantitative Information about Level 3 Fair Value Measurements Fair Value at March 31, Valuation Unobservable Range PropTech convertible trading debt securities $ 1,254 Discounted cash flow Interest rate 5% Maturity Feb 2027 Volatility 44.29% Discount rate 27.85% Fair value of derivatives embedded within convertible debt $ 30,999 Binomial Lattice Model Assumed annual stock dividend — % Assumed annual cash dividend — % Stock price 1.72 Volatility 50 % Risk-free rate 3.86 % Implied credit spread 9.91 % The unobservable inputs related to the valuations of the Level 3 assets and liabilities were as follows as of December 31, 2024: Quantitative Information about Level 3 Fair Value Measurements Fair Value at December 31, Valuation Technique Unobservable Range PropTech convertible trading debt securities $ 1,254 Discounted cash flow Interest rate 5% Maturity Feb 2025 Volatility 46.82% Discount rate 25.65% Fair value of derivatives embedded within convertible debt $ 30,253 Binomial Lattice Model Assumed annual stock dividend — % Assumed annual cash dividend — % Stock price 1.67 Volatility 50 % Risk-free rate 4.36 % Implied credit spread 8.06 % In addition to assets and liabilities that are recorded at fair value on a recurring basis, the Company is required to record assets and liabilities at fair value on a nonrecurring basis. Generally, assets and liabilities are recorded at fair value on a nonrecurring basis because of impairment charges. The Company had no nonrecurring nonfinancial assets subject to fair value measurements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Prior to January 1, 2025 (including, for the three months ended March 31, 2024 and year ended December 31, 2024), the Company’s reportable segments were Real Estate Brokerage and Corporate Activities and Other, which consisted of the operations of our holding company which included the Company’s investment business that invests in select PropTech opportunities through our New Valley Ventures subsidiary . Effective on January 1, 2025, the Company is now managed as a single operating and reporting segment. Previous reportable segments were recast because our chief executive officer (“CEO”), who became CEO in October 2024 and acts as the chief operating decision maker (“CODM”), began reviewing the operating performance of the Company as a whole, instead of on a segment basis as was done prior to January 1, 2025. Furthermore, the CODM now evaluates the operating results and revenue of the Company as total real estate services, including PropTech investments, to make decisions. This change led to revisions in the nature and substance of information regularly provided to and used by the CODM and served to align our reported results to evaluate the performance of our businesses and related trends. The CODM uses and compares results, which includes operating loss and investment and other income, to prior periods and, based on these results, assesses performance and identifies trends of ongoing operations. As the Company is now managed as a single operating and reportable segment, the measure of segment profit or loss is the condensed consolidated net loss. The measure of segment assets is reported on the Company’s condensed consolidated balance sheets. As a result, beginning in the first quarter of 2025, the Company began to report our financial results as a single reportable segment. Presentation of the Company’s financial information for the three months ended March 31, 2025 and 2024, and year ended December 31, 2024 is reported as one segment. The accounting policies of the segment are the same as those described in the summary of significant accounting policies. Prior period information has been recast to conform to the current presentation. Financial information for the Company’s revenue and expenses for the three months ended March 31, 2025 and 2024 were as follows: Three Months Ended March 31, 2025 2024 Total Revenue $ 253,403 $ 200,239 Operating expenses: Real estate agent commissions 186,525 149,016 Sales and marketing 19,739 21,298 Operations and support 17,728 18,799 General and administrative 27,325 27,016 Technology 5,535 5,843 Depreciation and amortization 1,900 1,981 Antitrust litigation settlement expense — 17,750 Operating loss (5,349) (41,464) Other income (expenses): Interest expense (1,530) (7) Interest income 1,361 1,383 Equity in earnings (losses) from equity-method investments 2 (11) Change in fair value of derivative embedded within convertible debt (746) — Investment and other losses (22) (391) Loss before provision for income tax (6,284) (40,490) Income tax expense — 1,195 Net loss (6,284) (41,685) Net loss attributed to non-controlling interest 299 210 Net loss attributed to Douglas Elliman Inc. $ (5,985) $ (41,475) For the three months ended March 31, 2025 , $1,770 of stock-based compensation is included within General and administrative expe nses and $265 i s included within Operations and support expenses on the condensed consolidated statements of operations. For the three months ended March 31, 2024, $3,099 of stock-based compensation is included within General and administrative expenses and $256 is included within Operations and support expenses on the condensed consolidated statements of operations. The Company’s identifiable assets and capital expenditures for March 31, 2025 and December 31, 2024 were as follows: Total Three Months Ended March 31, 2025 Identifiable assets $ 493,943 Capital expenditures $ 1,034 Year Ended December 31, 2024 Identifiable assets $ 493,888 Capital expenditures $ 5,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FUNDS IN HOLDING</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ESCROW FUNDS IN HOLDING</t>
        </is>
      </c>
      <c r="B4" s="4" t="inlineStr">
        <is>
          <t>ESCROW FUNDS IN HOLDING As a service to its customers, Portfolio Escrow Inc., a subsidiary of the Company, administers escrow and trust deposits which represent undisbursed amounts received for the settlement of real estate transactions. Deposits at FDIC-insured institutions are insured up to $250. Portfolio Escrow Inc. had escrow funds on deposit in the amount of $30,043 and $37,967 as of March 31, 2025 and December 31, 2024, respectively, and corresponding escrow funds in holding of the same amount. These deposits are not assets of Portfolio Escrow Inc., the subsidiary of the Company (and, therefore, are excluded from the accompanying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ed to Douglas Elliman Inc.</t>
        </is>
      </c>
      <c r="B4" s="6" t="n">
        <v>-5985</v>
      </c>
      <c r="C4" s="6" t="n">
        <v>-4147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6771</v>
      </c>
      <c r="C3" s="6" t="n">
        <v>135657</v>
      </c>
    </row>
    <row r="4">
      <c r="A4" s="4" t="inlineStr">
        <is>
          <t>Investment securities at fair value</t>
        </is>
      </c>
      <c r="B4" s="5" t="n">
        <v>0</v>
      </c>
      <c r="C4" s="5" t="n">
        <v>9804</v>
      </c>
    </row>
    <row r="5">
      <c r="A5" s="4" t="inlineStr">
        <is>
          <t>Receivables</t>
        </is>
      </c>
      <c r="B5" s="5" t="n">
        <v>20746</v>
      </c>
      <c r="C5" s="5" t="n">
        <v>19598</v>
      </c>
    </row>
    <row r="6">
      <c r="A6" s="4" t="inlineStr">
        <is>
          <t>Agent receivables, net</t>
        </is>
      </c>
      <c r="B6" s="5" t="n">
        <v>13237</v>
      </c>
      <c r="C6" s="5" t="n">
        <v>7871</v>
      </c>
    </row>
    <row r="7">
      <c r="A7" s="4" t="inlineStr">
        <is>
          <t>Restricted cash and cash equivalents</t>
        </is>
      </c>
      <c r="B7" s="5" t="n">
        <v>6131</v>
      </c>
      <c r="C7" s="5" t="n">
        <v>4081</v>
      </c>
    </row>
    <row r="8">
      <c r="A8" s="4" t="inlineStr">
        <is>
          <t>Other current assets</t>
        </is>
      </c>
      <c r="B8" s="5" t="n">
        <v>19146</v>
      </c>
      <c r="C8" s="5" t="n">
        <v>19054</v>
      </c>
    </row>
    <row r="9">
      <c r="A9" s="4" t="inlineStr">
        <is>
          <t>Total current assets</t>
        </is>
      </c>
      <c r="B9" s="5" t="n">
        <v>196031</v>
      </c>
      <c r="C9" s="5" t="n">
        <v>196065</v>
      </c>
    </row>
    <row r="10">
      <c r="A10" s="4" t="inlineStr">
        <is>
          <t>Property and equipment, net</t>
        </is>
      </c>
      <c r="B10" s="5" t="n">
        <v>36988</v>
      </c>
      <c r="C10" s="5" t="n">
        <v>37700</v>
      </c>
    </row>
    <row r="11">
      <c r="A11" s="4" t="inlineStr">
        <is>
          <t>Operating lease right-of-use assets</t>
        </is>
      </c>
      <c r="B11" s="5" t="n">
        <v>95809</v>
      </c>
      <c r="C11" s="5" t="n">
        <v>100491</v>
      </c>
    </row>
    <row r="12">
      <c r="A12" s="4" t="inlineStr">
        <is>
          <t>Long-term investments (includes $4,327 and $3,127 at fair value)</t>
        </is>
      </c>
      <c r="B12" s="5" t="n">
        <v>10727</v>
      </c>
      <c r="C12" s="5" t="n">
        <v>9527</v>
      </c>
    </row>
    <row r="13">
      <c r="A13" s="4" t="inlineStr">
        <is>
          <t>Contract assets, net</t>
        </is>
      </c>
      <c r="B13" s="5" t="n">
        <v>41399</v>
      </c>
      <c r="C13" s="5" t="n">
        <v>37123</v>
      </c>
    </row>
    <row r="14">
      <c r="A14" s="4" t="inlineStr">
        <is>
          <t>Goodwill</t>
        </is>
      </c>
      <c r="B14" s="5" t="n">
        <v>32230</v>
      </c>
      <c r="C14" s="5" t="n">
        <v>32230</v>
      </c>
    </row>
    <row r="15">
      <c r="A15" s="4" t="inlineStr">
        <is>
          <t>Other intangible assets, net</t>
        </is>
      </c>
      <c r="B15" s="5" t="n">
        <v>72144</v>
      </c>
      <c r="C15" s="5" t="n">
        <v>72307</v>
      </c>
    </row>
    <row r="16">
      <c r="A16" s="4" t="inlineStr">
        <is>
          <t>Equity-method investments</t>
        </is>
      </c>
      <c r="B16" s="5" t="n">
        <v>2022</v>
      </c>
      <c r="C16" s="5" t="n">
        <v>2020</v>
      </c>
    </row>
    <row r="17">
      <c r="A17" s="4" t="inlineStr">
        <is>
          <t>Other assets</t>
        </is>
      </c>
      <c r="B17" s="5" t="n">
        <v>6593</v>
      </c>
      <c r="C17" s="5" t="n">
        <v>6425</v>
      </c>
    </row>
    <row r="18">
      <c r="A18" s="4" t="inlineStr">
        <is>
          <t>Total assets</t>
        </is>
      </c>
      <c r="B18" s="5" t="n">
        <v>493943</v>
      </c>
      <c r="C18" s="5" t="n">
        <v>493888</v>
      </c>
    </row>
    <row r="19">
      <c r="A19" s="3" t="inlineStr">
        <is>
          <t>Current liabilities:</t>
        </is>
      </c>
      <c r="B19" s="4" t="inlineStr">
        <is>
          <t xml:space="preserve"> </t>
        </is>
      </c>
      <c r="C19" s="4" t="inlineStr">
        <is>
          <t xml:space="preserve"> </t>
        </is>
      </c>
    </row>
    <row r="20">
      <c r="A20" s="4" t="inlineStr">
        <is>
          <t>Current operating lease liabilities</t>
        </is>
      </c>
      <c r="B20" s="5" t="n">
        <v>21343</v>
      </c>
      <c r="C20" s="5" t="n">
        <v>21672</v>
      </c>
    </row>
    <row r="21">
      <c r="A21" s="4" t="inlineStr">
        <is>
          <t>Current portion of antitrust litigation settlement</t>
        </is>
      </c>
      <c r="B21" s="5" t="n">
        <v>5000</v>
      </c>
      <c r="C21" s="5" t="n">
        <v>0</v>
      </c>
    </row>
    <row r="22">
      <c r="A22" s="4" t="inlineStr">
        <is>
          <t>Accounts payable</t>
        </is>
      </c>
      <c r="B22" s="5" t="n">
        <v>5215</v>
      </c>
      <c r="C22" s="5" t="n">
        <v>3056</v>
      </c>
    </row>
    <row r="23">
      <c r="A23" s="4" t="inlineStr">
        <is>
          <t>Income taxes payable, net</t>
        </is>
      </c>
      <c r="B23" s="5" t="n">
        <v>81</v>
      </c>
      <c r="C23" s="5" t="n">
        <v>0</v>
      </c>
    </row>
    <row r="24">
      <c r="A24" s="4" t="inlineStr">
        <is>
          <t>Commissions payable</t>
        </is>
      </c>
      <c r="B24" s="5" t="n">
        <v>18946</v>
      </c>
      <c r="C24" s="5" t="n">
        <v>20452</v>
      </c>
    </row>
    <row r="25">
      <c r="A25" s="4" t="inlineStr">
        <is>
          <t>Accrued salaries and benefits</t>
        </is>
      </c>
      <c r="B25" s="5" t="n">
        <v>3301</v>
      </c>
      <c r="C25" s="5" t="n">
        <v>8296</v>
      </c>
    </row>
    <row r="26">
      <c r="A26" s="4" t="inlineStr">
        <is>
          <t>Contract liabilities</t>
        </is>
      </c>
      <c r="B26" s="5" t="n">
        <v>16112</v>
      </c>
      <c r="C26" s="5" t="n">
        <v>18225</v>
      </c>
    </row>
    <row r="27">
      <c r="A27" s="4" t="inlineStr">
        <is>
          <t>Other current liabilities</t>
        </is>
      </c>
      <c r="B27" s="5" t="n">
        <v>30635</v>
      </c>
      <c r="C27" s="5" t="n">
        <v>20456</v>
      </c>
    </row>
    <row r="28">
      <c r="A28" s="4" t="inlineStr">
        <is>
          <t>Total current liabilities</t>
        </is>
      </c>
      <c r="B28" s="5" t="n">
        <v>100633</v>
      </c>
      <c r="C28" s="5" t="n">
        <v>92157</v>
      </c>
    </row>
    <row r="29">
      <c r="A29" s="4" t="inlineStr">
        <is>
          <t>Notes payable and other obligations less current portion</t>
        </is>
      </c>
      <c r="B29" s="5" t="n">
        <v>33317</v>
      </c>
      <c r="C29" s="5" t="n">
        <v>32670</v>
      </c>
    </row>
    <row r="30">
      <c r="A30" s="4" t="inlineStr">
        <is>
          <t>Fair value of derivative embedded within convertible debt</t>
        </is>
      </c>
      <c r="B30" s="5" t="n">
        <v>30999</v>
      </c>
      <c r="C30" s="5" t="n">
        <v>30253</v>
      </c>
    </row>
    <row r="31">
      <c r="A31" s="4" t="inlineStr">
        <is>
          <t>Non-current operating lease liabilities</t>
        </is>
      </c>
      <c r="B31" s="5" t="n">
        <v>96873</v>
      </c>
      <c r="C31" s="5" t="n">
        <v>101935</v>
      </c>
    </row>
    <row r="32">
      <c r="A32" s="4" t="inlineStr">
        <is>
          <t>Contract liabilities</t>
        </is>
      </c>
      <c r="B32" s="5" t="n">
        <v>68283</v>
      </c>
      <c r="C32" s="5" t="n">
        <v>63765</v>
      </c>
    </row>
    <row r="33">
      <c r="A33" s="4" t="inlineStr">
        <is>
          <t>Antitrust litigation settlement</t>
        </is>
      </c>
      <c r="B33" s="5" t="n">
        <v>5000</v>
      </c>
      <c r="C33" s="5" t="n">
        <v>10000</v>
      </c>
    </row>
    <row r="34">
      <c r="A34" s="4" t="inlineStr">
        <is>
          <t>Other liabilities</t>
        </is>
      </c>
      <c r="B34" s="5" t="n">
        <v>662</v>
      </c>
      <c r="C34" s="5" t="n">
        <v>683</v>
      </c>
    </row>
    <row r="35">
      <c r="A35" s="4" t="inlineStr">
        <is>
          <t>Total liabilities</t>
        </is>
      </c>
      <c r="B35" s="5" t="n">
        <v>335767</v>
      </c>
      <c r="C35" s="5" t="n">
        <v>331463</v>
      </c>
    </row>
    <row r="36">
      <c r="A36" s="3" t="inlineStr">
        <is>
          <t>Stockholders' equity:</t>
        </is>
      </c>
      <c r="B36" s="4" t="inlineStr">
        <is>
          <t xml:space="preserve"> </t>
        </is>
      </c>
      <c r="C36" s="4" t="inlineStr">
        <is>
          <t xml:space="preserve"> </t>
        </is>
      </c>
    </row>
    <row r="37">
      <c r="A37" s="4" t="inlineStr">
        <is>
          <t>Preferred stock, par value $0.01 per share, 10,000,000 shares authorized</t>
        </is>
      </c>
      <c r="B37" s="5" t="n">
        <v>0</v>
      </c>
      <c r="C37" s="5" t="n">
        <v>0</v>
      </c>
    </row>
    <row r="38">
      <c r="A38" s="4" t="inlineStr">
        <is>
          <t>Common stock, par value $0.01 per share, 250,000,000 shares authorized, 88,737,838 and 88,853,150 shares issued and outstanding</t>
        </is>
      </c>
      <c r="B38" s="5" t="n">
        <v>888</v>
      </c>
      <c r="C38" s="5" t="n">
        <v>889</v>
      </c>
    </row>
    <row r="39">
      <c r="A39" s="4" t="inlineStr">
        <is>
          <t>Additional paid-in capital</t>
        </is>
      </c>
      <c r="B39" s="5" t="n">
        <v>287203</v>
      </c>
      <c r="C39" s="5" t="n">
        <v>285167</v>
      </c>
    </row>
    <row r="40">
      <c r="A40" s="4" t="inlineStr">
        <is>
          <t>Accumulated deficit</t>
        </is>
      </c>
      <c r="B40" s="5" t="n">
        <v>-129853</v>
      </c>
      <c r="C40" s="5" t="n">
        <v>-123868</v>
      </c>
    </row>
    <row r="41">
      <c r="A41" s="4" t="inlineStr">
        <is>
          <t>Total Douglas Elliman Inc. stockholders' equity</t>
        </is>
      </c>
      <c r="B41" s="5" t="n">
        <v>158238</v>
      </c>
      <c r="C41" s="5" t="n">
        <v>162188</v>
      </c>
    </row>
    <row r="42">
      <c r="A42" s="4" t="inlineStr">
        <is>
          <t>Non-controlling interest</t>
        </is>
      </c>
      <c r="B42" s="5" t="n">
        <v>-62</v>
      </c>
      <c r="C42" s="5" t="n">
        <v>237</v>
      </c>
    </row>
    <row r="43">
      <c r="A43" s="4" t="inlineStr">
        <is>
          <t>Total stockholders' equity</t>
        </is>
      </c>
      <c r="B43" s="5" t="n">
        <v>158176</v>
      </c>
      <c r="C43" s="5" t="n">
        <v>162425</v>
      </c>
    </row>
    <row r="44">
      <c r="A44" s="4" t="inlineStr">
        <is>
          <t>Total liabilities and stockholders' equity</t>
        </is>
      </c>
      <c r="B44" s="6" t="n">
        <v>493943</v>
      </c>
      <c r="C44" s="6" t="n">
        <v>493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Douglas Elliman Inc. (“Douglas Elliman” or the “Company”) i s engaged in the real estate services and property technology investment business and is seeking to acquire or invest in additional real estate services and property technology (“PropTech”), companies. The condensed consolidated financial statements of Douglas Elliman include the accounts of DER Holdings LLC and New Valley Ventures LLC (“New Valley Ventures”), a directly and an indirectly wholly owned subsidiary of the Company, respectively. DER Holdings LLC owns Douglas Elliman Realty, LLC and Douglas Elliman of California, Inc., which are engaged in the residential real estate brokerage business with their subsidiaries. The operations of New Valley Ventures consist of minority investments in innovative and cutting-edge PropTech companies. Certain references to “Douglas Elliman Realty” refer to the Company’s residential real estate brokerage business, including the operations of Douglas Elliman Realty, LLC and Douglas Elliman of California Inc., unless otherwise specified.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References to U.S. GAAP issued by the Financial Accounting Standards Board (“FASB”) are to the FASB Accounting Standards Codification, also referred to as the “Codification” or “ASC.” These condensed consolidated financial statements should be read in conjunction with the consolidated financial statements included in the Company’s Annual Report on Form 10-K for the year ended December 31, 2024, filed with the Securities and Exchange Commission (“SEC”). The condensed consolidated results of operations for interim periods should not be regarded as necessarily indicative of the results that may be expected for the entire year.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nsolidated financial statements include the assets, liabilities, revenues, expenses and cash flows of DER Holdings LLC and New Valley Ventures as well as all other entities which Douglas Elliman has a controlling financial interest. All intercompany balances and transactions have been eliminated in the condens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Additionally, Douglas Elliman will consolidate an entity that is not deemed a VIE upon a determination that it has a controlling financial interest. If Douglas Elliman determines it does not have a controlling financial interest in an entity that is a VIE, it does not consolidate the entity. For entities where Douglas Elliman does not have a controlling financial interest, the investments in such entities are classified as available-for-sale securities or accounted for using the equity or cost method, as appropriate.</t>
        </is>
      </c>
    </row>
    <row r="5">
      <c r="A5" s="4" t="inlineStr">
        <is>
          <t>Estimates and Assumptions</t>
        </is>
      </c>
      <c r="B5" s="4" t="inlineStr">
        <is>
          <t>Estimates and Assumptions : The preparation of financial statements in conformity with U.S.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t>
        </is>
      </c>
    </row>
    <row r="6">
      <c r="A6" s="4" t="inlineStr">
        <is>
          <t>Loss Per Share (“EPS”)</t>
        </is>
      </c>
      <c r="B6" s="4" t="inlineStr">
        <is>
          <t>Loss Per Share (“EPS”) : The</t>
        </is>
      </c>
    </row>
    <row r="7">
      <c r="A7" s="4" t="inlineStr">
        <is>
          <t>Reconciliation of Cash, Cash Equivalents and Restricted Cash</t>
        </is>
      </c>
      <c r="B7" s="4" t="inlineStr">
        <is>
          <t>Reconciliation of Cash, Cash Equivalents and Restricted Cash :</t>
        </is>
      </c>
    </row>
    <row r="8">
      <c r="A8" s="4" t="inlineStr">
        <is>
          <t>Goodwill and Other Intangible Assets</t>
        </is>
      </c>
      <c r="B8" s="4" t="inlineStr">
        <is>
          <t>Goodwill and Other Intangible Assets: Goodwill and intangible assets with indefinite lives are not amortized and instea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In the three months ended September 30, 2024, the Company utilized third-party valuation specialists to prepare a quantitative assessment of its goodwill and trademark intangible assets, based on the current market conditions in the residential real estate brokerage industry which did not result in impairment charges related to its goodwill or trademark for the year ended December 31, 2024. The Company performed a qualitative assessment for the three months ended March 31, 2025, which did not result in impairment charges related to its goodwill or trademark. If the Company fails to achieve the financial projections used in the quantitative assessments of fair value and current market conditions continue to deteriorate, additional impairment charges could result in future periods, and such impairment charges could be material.</t>
        </is>
      </c>
    </row>
    <row r="9">
      <c r="A9" s="4" t="inlineStr">
        <is>
          <t>Other Comprehensive Income</t>
        </is>
      </c>
      <c r="B9" s="4" t="inlineStr">
        <is>
          <t>Other Comprehensive Income : The Company does not have any activity that results in Other Comprehensive Income; therefore, no statement of Comprehensive Income is included in the condensed consolidated financial statements.</t>
        </is>
      </c>
    </row>
    <row r="10">
      <c r="A10" s="4" t="inlineStr">
        <is>
          <t>Subsequent Events</t>
        </is>
      </c>
      <c r="B10" s="4" t="inlineStr">
        <is>
          <t>Subsequent Events : The Company has evaluated subsequent events through May 6, 2025, the date the financial statements were issued.</t>
        </is>
      </c>
    </row>
    <row r="11">
      <c r="A11" s="4" t="inlineStr">
        <is>
          <t>New Accounting Pronouncements</t>
        </is>
      </c>
      <c r="B11" s="4" t="inlineStr">
        <is>
          <t>New Accounting Pronouncements : ASUs to be adopted in future periods : In December 2023, the FASB issued ASU 2023-09, Income Taxes (Topic 740), Improvements to Income Tax Disclosures .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and will adopt the standard in the year ending December 31, 2025. In November 2024, the FASB issued ASU 2024-03, Income Statement (Topic 220) – Disaggregation of Income Statement Expenses . The ASU requires enhanced disclosures around disaggregation of certain income statement expense lines into specified categories. The new standard is effective on a prospective basis for annual periods beginning after December 15, 2026, and interim periods beginning after December 15, 2027. Early adoption is permitted. The Company is currently evaluating the impact of the new guidance on its consolidated financial statements and anticipates adopting the standard in the year ending December 31,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Net Income for Purposes of Determining Basic and Diluted EPS</t>
        </is>
      </c>
      <c r="B4" s="4" t="inlineStr">
        <is>
          <t>Three Months Ended March 31, 2025 2024 Net loss attributed to Douglas Elliman Inc. $ (5,985) $ (41,475) Income attributable to participating securities — — Net loss available to common stockholders attributed to Douglas Elliman Inc. $ (5,985) $ (41,475)</t>
        </is>
      </c>
    </row>
    <row r="5">
      <c r="A5" s="4" t="inlineStr">
        <is>
          <t>Schedule of Basic and Diluted EPS Calculation Shares</t>
        </is>
      </c>
      <c r="B5" s="4" t="inlineStr">
        <is>
          <t xml:space="preserve">Basic and diluted EPS were calculated using the following shares of common stock for the periods presented below: Three Months Ended March 31, 2025 2024 Weighted-average shares for basic and diluted EPS 84,369,811 83,334,101 </t>
        </is>
      </c>
    </row>
    <row r="6">
      <c r="A6" s="4" t="inlineStr">
        <is>
          <t>Schedule of Antidilutive Securities Excluded from Computation of Earnings Per Share</t>
        </is>
      </c>
      <c r="B6" s="4" t="inlineStr">
        <is>
          <t xml:space="preserve">The following was outstanding during the three months ended March 31, 2025 and 2024, but were not included in the computation of diluted EPS because the effect was anti-dilutive: Three Months Ended March 31, 2025 2024 Weighted-average number of shares issuable upon conversion of debt 33,333,333 — Weighted-average conversion price $ 1.50 $ — </t>
        </is>
      </c>
    </row>
    <row r="7">
      <c r="A7" s="4" t="inlineStr">
        <is>
          <t>Schedule of Components of Cash, Cash Equivalents and Restricted Cash</t>
        </is>
      </c>
      <c r="B7" s="4" t="inlineStr">
        <is>
          <t xml:space="preserve">The components of “Cash, cash equivalents and restricted cash” in the condensed consolidated statements of cash flows were as follows: March 31, December 31, Cash and cash equivalents $ 136,771 $ 135,657 Restricted cash and cash equivalents in current assets 6,131 4,081 Restricted cash and cash equivalents included in other assets 2,483 2,483 Total cash, cash equivalents, and restricted cash shown in the condensed consolidated statements of cash flows $ 145,385 $ 142,221 </t>
        </is>
      </c>
    </row>
    <row r="8">
      <c r="A8" s="4" t="inlineStr">
        <is>
          <t>Schedule of Investments and Other Losses</t>
        </is>
      </c>
      <c r="B8" s="4" t="inlineStr">
        <is>
          <t>Investment and other losses consist of the following: Three Months Ended March 31, 2025 2024 Net unrealized (losses) gains recognized on long-term investments at fair value $ (121) $ 89 Net gains (losses) recognized on long-term investment securities without a readily determinable fair value that does not qualify for the NAV practical expedient 78 (480) Other income 21 — Investment and other losses $ (22) $ (3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s, revenue is disaggregated by major services line and primary geographical market: Three Months Ended March 31, 2025 New York City Northeast Southeast West Total Revenues : Commission and other brokerage income - existing home sales $ 66,217 $ 42,995 $ 69,399 $ 41,396 $ 220,007 Commission and other brokerage income - development marketing 8,170 152 12,374 440 21,136 Property management revenue 9,282 210 — — 9,492 Escrow and title fees 76 8 — 2,684 2,768 Total revenue $ 83,745 $ 43,365 $ 81,773 $ 44,520 $ 253,403 Three Months Ended March 31, 2024 New York City Northeast Southeast West Total Revenues : Commission and other brokerage income - existing home sales $ 49,240 $ 34,586 $ 57,630 $ 40,253 $ 181,709 Commission and other brokerage income - development marketing 4,719 65 1,325 447 6,556 Property management revenue 8,846 201 — — 9,047 Escrow and title fees 211 149 — 2,567 2,927 Total revenue $ 63,016 $ 35,001 $ 58,955 $ 43,267 $ 200,239 </t>
        </is>
      </c>
    </row>
    <row r="5">
      <c r="A5" s="4" t="inlineStr">
        <is>
          <t>Schedule of Contract Balances</t>
        </is>
      </c>
      <c r="B5" s="4" t="inlineStr">
        <is>
          <t xml:space="preserve">The following table provides information about contract assets and contract liabilities from development marketing and commercial leasing contracts with customers: March 31, December 31, 2024 Receivables, which are included in receivables $ 2,094 $ 1,789 Contract assets, net, which are included in other current assets 9,089 10,935 Contract assets, net, which are in other assets 41,399 37,123 Payables, which are included in commissions payable 1,519 1,302 Contract liabilities, which are in current liabilities 16,112 18,225 Contract liabilities, which are in other liabilities 68,283 63,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Rollforward of Allowance for Credit Losses</t>
        </is>
      </c>
      <c r="B4" s="4" t="inlineStr">
        <is>
          <t>The following table summarizes changes in the allowance for credit losses for the three months ended March 31, 2025: January 1, Current Period Provision Write-offs Recoveries March 31, Allowance for credit losses: Real estate broker agent receivables $ 4,783 $ 1,180 (1) $ 552 $ — $ 5,411 _____________________________ (1) The current period provision for the real estate broker agent receivables is included in “General and administrative expenses” in the Company’s condensed consolidated statements of operations. The following table summarizes changes in the allowance for credit losses for the three months ended March 31, 2024: January 1, Current Period Provision Write-offs Recoveries March 31, Allowance for credit losses: Real estate broker agent receivables $ 5,575 $ 1,304 (1) $ 1,056 $ — $ 5,823 _____________________________ (1) The current period provision for the real estate broker agent receivables is included in “General and administrative expenses” in the Company’s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Three Months Ended March 31, 2025 2024 Operating lease cost $ 7,358 $ 8,578 Short-term lease cost 158 256 Variable lease cost 1,257 989 Less: Sublease income (16) (56) Total lease cost $ 8,757 $ 9,767 Supplemental cash flow information related to leases was as follows: Three Months Ended March 31, 2025 2024 Cash paid for amounts included in measurement of lease liabilities: Operating cash flows from operating leases $ 8,066 $ 9,096 Right-of-use assets obtained in exchange for lease obligations: Operating leases $ 505 $ 2,998 </t>
        </is>
      </c>
    </row>
    <row r="5">
      <c r="A5" s="4" t="inlineStr">
        <is>
          <t>Schedule of Supplemental Balance Sheet Information</t>
        </is>
      </c>
      <c r="B5" s="4" t="inlineStr">
        <is>
          <t>Supplemental balance sheet information related to leases was as follows: March 31, December 31, 2025 2024 Weighted average remaining lease term: Operating leases 5.57 5.73 Weighted average discount rate: Operating leases 8.61 % 8.58 %</t>
        </is>
      </c>
    </row>
    <row r="6">
      <c r="A6" s="4" t="inlineStr">
        <is>
          <t>Schedule of Maturities of Operating Lease Liabilities</t>
        </is>
      </c>
      <c r="B6" s="4" t="inlineStr">
        <is>
          <t xml:space="preserve">As of March 31, 2025, maturities of lease liabilities were as follows: Operating Leases Period Ending December 31: Remainder of 2025 $ 23,328 2026 29,188 2027 26,041 2028 22,690 2029 18,342 2030 13,419 Thereafter 19,125 Total lease payments 152,133 Less imputed interest (33,917) Total $ 118,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Long-term Investment Securities</t>
        </is>
      </c>
      <c r="B4" s="4" t="inlineStr">
        <is>
          <t>Long-term investments consisted of the following: March 31, December 31, 2024 PropTech convertible trading debt securities $ 1,254 $ 1,254 Long-term investment securities at fair value (1) 3,073 3,127 PropTech investments at cost 6,400 6,400 PropTech investments under equity method 617 619 Total investments 11,344 11,400 Less PropTech current convertible trading debt securities (2) — 1,254 Less PropTech investments accounted for under the equity method (3) 617 619 Total long-term investments $ 10,727 $ 9,527 _____________________________ (1) These assets are measured at net asset value (“NAV”) as a practical expedient under ASC 820. (2) These amounts are included in “Other current assets” on the condensed consolidated balance sheets. (3) These amounts are included in “Equity-method investments” on the condensed consolidated balance sheets. Net realized and unrealized losses recognized on long-term investment securities were as follows: Three Months Ended March 31, 2025 2024 Net unrealized (losses) gains recognized on long-term investments at fair value $ (121) $ 89 Net gains (losses) recognized on long-term investment securities without a readily determinable fair value that does not qualify for the NAV practical expedient 78 (480) Net realized and unrealized losses recognized on long-term investment securities $ (43) $ (391)</t>
        </is>
      </c>
    </row>
    <row r="5">
      <c r="A5" s="4" t="inlineStr">
        <is>
          <t>Schedule of Unrealized Losses</t>
        </is>
      </c>
      <c r="B5" s="4" t="inlineStr">
        <is>
          <t xml:space="preserve">The following is a summary of unrealized (losses) gains recognized in net loss on long-term investment securities at fair value during the three months ended March 31, 2025 and 2024, respectively: Three Months Ended March 31, 2025 2024 Net unrealized (losses) gains recognized on long-term investments at fair value $ (121) $ 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consisted of the following: March 31, 2025 December 31, 2024 Ancillary services ventures $ 2,022 $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S PAYABLE AND OTHER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and Other Obligations</t>
        </is>
      </c>
      <c r="B4" s="4" t="inlineStr">
        <is>
          <t>Notes payable and other obligations consisted of: March 31, December 31, 2024 Convertible Notes, net of unamortized discount of $16,683 and $17,330 $ 33,317 $ 32,670 Aggregate carrying value $ 33,317 $ 32,670 * The fair value of the derivatives embedded within the 7.0% Convertible Note ($30,999 at March 31, 2025 and $30,253 at December 31, 2024, respectively), is separately classified as a derivative liability in the condensed consolidated balance sheets.</t>
        </is>
      </c>
    </row>
    <row r="5">
      <c r="A5" s="4" t="inlineStr">
        <is>
          <t>Schedule of Debt Interest Expense</t>
        </is>
      </c>
      <c r="B5" s="4" t="inlineStr">
        <is>
          <t xml:space="preserve">A summary of non-cash interest expense associated with the amortization of the debt discount created by the embedded derivative liability associated with the Company’s convertible debt is as follows: Three Months Ended March 31, 2025 2024 Convertible Notes $ 534 $ — Interest expense associated with embedded derivatives $ 534 $ — A summary of non-cash changes in fair value of derivatives embedded within convertible debt is as follows: Three Months Ended March 31, 2025 2024 Convertible Notes $ 746 $ — Loss on changes in fair value of derivatives embedded within convertible debt $ 746 $ — </t>
        </is>
      </c>
    </row>
    <row r="6">
      <c r="A6" s="4" t="inlineStr">
        <is>
          <t>Schedule of Fair Value of Notes Payable and Long-term Debt</t>
        </is>
      </c>
      <c r="B6" s="4" t="inlineStr">
        <is>
          <t xml:space="preserve">The estimated fair value of the Company’s notes payable is as follows: March 31, 2025 December 31, 2024 Carrying Fair Carrying Fair Notes payable $ 33,317 $ 39,389 $ 32,670 $ 41,002 Notes payable and other obligations $ 33,317 $ 39,389 $ 32,670 $ 41,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Subject to Fair Value Measurements</t>
        </is>
      </c>
      <c r="B4" s="4" t="inlineStr">
        <is>
          <t>The Company’s financial assets and liabilities subject to fair value measurements were as follows: Fair Value Measurements as of March 31, 2025 Description Total Quoted Prices in Active Markets for Identical Assets Significant Other Observable Inputs Significant Unobservable Inputs Total Gains (Losses) Assets: Money market funds (1) $ 86,559 $ 86,559 $ — $ — U.S. treasury bills (2) 43,368 43,368 — — Certificates of deposit (3) 507 507 — Long-term investments PropTech convertible trading debt securities 1,254 1,254 Long-term investment securities at fair value (4) 3,073 — — — Total long-term investments 4,327 — — 1,254 Total assets $ 134,761 $ 129,927 $ 507 $ 1,254 Liabilities: Fair value of derivatives embedded within convertible debt 30,999 — — 30,999 (746) Total liabilities $ 30,999 $ — $ — $ 30,999 $ (746) _____________________________ (1) Amounts included in Cash and cash equivalents on the condensed consolidated balance sheets, except for $6,131 that is included in current restricted cash and cash equivalents and $2,483 that is included in non-current restricted assets within Other assets. (2) $43,368 included in Cash and cash equivalents. (3) $345 included in other current assets and $162 included in other assets on the condensed consolidated balance sheets. (4) In accordance with Subtopic 820-10, investments that are measured at fair value using the NAV practical expedient are not classified in the fair value hierarchy. Fair Value Measurements as of December 31, 2024 Description Total Quoted Prices in Active Markets for Identical Assets Significant Other Observable Inputs Significant Unobservable Inputs Total Gains (Losses) Assets: Money market funds (1) $ 85,535 $ 85,535 $ — $ — U.S. treasury bills (2) 52,744 52,744 — — Certificates of deposit (3) 507 — 507 — PropTech convertible trading debt securities 1,254 — — 1,254 Long-term investments Long-term investment securities at fair value (4) 3,127 — — — Total long-term investments 3,127 — — — Total assets $ 143,167 $ 138,279 $ 507 $ 1,254 Liabilities: Fair value of derivatives embedded within convertible debt 30,253 — — 30,253 (14,978) Total liabilities $ 30,253 $ — $ — $ 30,253 $ (14,978) Nonrecurring fair value measurements Long-term investments (5) $ — $ — $ (489) $ — $ — $ (489) _____________________________ (1) Amounts included in Cash and cash equivalents on the condensed consolidated balance sheets, except for $4,081 that is included in current restricted assets and $2,483 that is included in non-current restricted assets within Other assets. (2) $42,940 included in Cash and cash equivalents and $9,804 included in investment securities at fair value. (3) $345 included in other current assets and $162 included in other assets on the condensed consolidated balance sheets. (4) In accordance with Subtopic 820-10, investments that are measured at fair value using the NAV practical expedient are not classified in the fair value hierarchy. (5) Long-term investments with a carrying amount of $489 were written down to their fair value of $0, resulting in an impairment charge of $489, which was included in earnings.</t>
        </is>
      </c>
    </row>
    <row r="5">
      <c r="A5" s="4" t="inlineStr">
        <is>
          <t>Fair Value, Liabilities Measured on Recurring Basis, Unobservable Input Reconciliation</t>
        </is>
      </c>
      <c r="B5" s="4" t="inlineStr">
        <is>
          <t xml:space="preserve">The changes in the fair value of the Level 3 liabilities as of March 31, 2025 were as follows: 2025 Balance as of January 1 $ 30,253 Change in fair value of derivatives embedded within convertible debt 746 Balance as of March 31 $ 30,999 </t>
        </is>
      </c>
    </row>
    <row r="6">
      <c r="A6" s="4" t="inlineStr">
        <is>
          <t>Schedule of Unobservable Inputs Related to the Valuations of the Level 3 Liabilities</t>
        </is>
      </c>
      <c r="B6" s="4" t="inlineStr">
        <is>
          <t>The unobservable inputs related to the valuations of the Level 3 assets and liabilities were as follows as of March 31, 2025: Quantitative Information about Level 3 Fair Value Measurements Fair Value at March 31, Valuation Unobservable Range PropTech convertible trading debt securities $ 1,254 Discounted cash flow Interest rate 5% Maturity Feb 2027 Volatility 44.29% Discount rate 27.85% Fair value of derivatives embedded within convertible debt $ 30,999 Binomial Lattice Model Assumed annual stock dividend — % Assumed annual cash dividend — % Stock price 1.72 Volatility 50 % Risk-free rate 3.86 % Implied credit spread 9.91 % The unobservable inputs related to the valuations of the Level 3 assets and liabilities were as follows as of December 31, 2024: Quantitative Information about Level 3 Fair Value Measurements Fair Value at December 31, Valuation Technique Unobservable Range PropTech convertible trading debt securities $ 1,254 Discounted cash flow Interest rate 5% Maturity Feb 2025 Volatility 46.82% Discount rate 25.65% Fair value of derivatives embedded within convertible debt $ 30,253 Binomial Lattice Model Assumed annual stock dividend — % Assumed annual cash dividend — % Stock price 1.67 Volatility 50 % Risk-free rate 4.36 % Implied credit spread 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Long-term investment securities at fair value</t>
        </is>
      </c>
      <c r="B3" s="6" t="n">
        <v>4327</v>
      </c>
      <c r="C3" s="6" t="n">
        <v>3127</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Common stock, par value (in dollars per share)</t>
        </is>
      </c>
      <c r="B6" s="7" t="n">
        <v>0.01</v>
      </c>
      <c r="C6" s="7" t="n">
        <v>0.01</v>
      </c>
    </row>
    <row r="7">
      <c r="A7" s="4" t="inlineStr">
        <is>
          <t>Common stock, shares authorized (in shares)</t>
        </is>
      </c>
      <c r="B7" s="5" t="n">
        <v>250000000</v>
      </c>
      <c r="C7" s="5" t="n">
        <v>250000000</v>
      </c>
    </row>
    <row r="8">
      <c r="A8" s="4" t="inlineStr">
        <is>
          <t>Common stock, shares issued (in shares)</t>
        </is>
      </c>
      <c r="B8" s="5" t="n">
        <v>88737838</v>
      </c>
      <c r="C8" s="5" t="n">
        <v>88853150</v>
      </c>
    </row>
    <row r="9">
      <c r="A9" s="4" t="inlineStr">
        <is>
          <t>Common stock, shares outstanding (in shares)</t>
        </is>
      </c>
      <c r="B9" s="5" t="n">
        <v>88737838</v>
      </c>
      <c r="C9" s="5" t="n">
        <v>88853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the Company's Operations Before Taxes</t>
        </is>
      </c>
      <c r="B4" s="4" t="inlineStr">
        <is>
          <t xml:space="preserve">Financial information for the Company’s revenue and expenses for the three months ended March 31, 2025 and 2024 were as follows: Three Months Ended March 31, 2025 2024 Total Revenue $ 253,403 $ 200,239 Operating expenses: Real estate agent commissions 186,525 149,016 Sales and marketing 19,739 21,298 Operations and support 17,728 18,799 General and administrative 27,325 27,016 Technology 5,535 5,843 Depreciation and amortization 1,900 1,981 Antitrust litigation settlement expense — 17,750 Operating loss (5,349) (41,464) Other income (expenses): Interest expense (1,530) (7) Interest income 1,361 1,383 Equity in earnings (losses) from equity-method investments 2 (11) Change in fair value of derivative embedded within convertible debt (746) — Investment and other losses (22) (391) Loss before provision for income tax (6,284) (40,490) Income tax expense — 1,195 Net loss (6,284) (41,685) Net loss attributed to non-controlling interest 299 210 Net loss attributed to Douglas Elliman Inc. $ (5,985) $ (41,475) The Company’s identifiable assets and capital expenditures for March 31, 2025 and December 31, 2024 were as follows: Total Three Months Ended March 31, 2025 Identifiable assets $ 493,943 Capital expenditures $ 1,034 Year Ended December 31, 2024 Identifiable assets $ 493,888 Capital expenditures $ 5,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for Purposes of Determining Basic and Diluted EP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 attributed to Douglas Elliman Inc.</t>
        </is>
      </c>
      <c r="B4" s="6" t="n">
        <v>-5985</v>
      </c>
      <c r="C4" s="6" t="n">
        <v>-41475</v>
      </c>
    </row>
    <row r="5">
      <c r="A5" s="4" t="inlineStr">
        <is>
          <t>Income attributable to participating securities, basic</t>
        </is>
      </c>
      <c r="B5" s="5" t="n">
        <v>0</v>
      </c>
      <c r="C5" s="5" t="n">
        <v>0</v>
      </c>
    </row>
    <row r="6">
      <c r="A6" s="4" t="inlineStr">
        <is>
          <t>Income attributable to participating securities, diluted</t>
        </is>
      </c>
      <c r="B6" s="5" t="n">
        <v>0</v>
      </c>
      <c r="C6" s="5" t="n">
        <v>0</v>
      </c>
    </row>
    <row r="7">
      <c r="A7" s="4" t="inlineStr">
        <is>
          <t>Net loss available to common stockholders attributed to Douglas Elliman Inc. - basic</t>
        </is>
      </c>
      <c r="B7" s="5" t="n">
        <v>-5985</v>
      </c>
      <c r="C7" s="5" t="n">
        <v>-41475</v>
      </c>
    </row>
    <row r="8">
      <c r="A8" s="4" t="inlineStr">
        <is>
          <t>Net loss available to common stockholders attributed to Douglas Elliman Inc. - diluted</t>
        </is>
      </c>
      <c r="B8" s="6" t="n">
        <v>-5985</v>
      </c>
      <c r="C8" s="6" t="n">
        <v>-4147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Earnings Per Share (in shares) (Details)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Weighted-average shares for basic EPS (in shares)</t>
        </is>
      </c>
      <c r="B4" s="5" t="n">
        <v>84369811</v>
      </c>
      <c r="C4" s="5" t="n">
        <v>83334101</v>
      </c>
    </row>
    <row r="5">
      <c r="A5" s="4" t="inlineStr">
        <is>
          <t>Weighted-average shares for diluted EPS (in shares)</t>
        </is>
      </c>
      <c r="B5" s="5" t="n">
        <v>84369811</v>
      </c>
      <c r="C5" s="5" t="n">
        <v>833341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Earnings Per Share (Details) - $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Weighted-average number of shares (in shares)</t>
        </is>
      </c>
      <c r="B4" s="5" t="n">
        <v>33333333</v>
      </c>
      <c r="C4" s="5" t="n">
        <v>0</v>
      </c>
    </row>
    <row r="5">
      <c r="A5" s="4" t="inlineStr">
        <is>
          <t>Weighted-average conversion price (in dollars per share)</t>
        </is>
      </c>
      <c r="B5" s="7" t="n">
        <v>1.5</v>
      </c>
      <c r="C5"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6771</v>
      </c>
      <c r="C3" s="6" t="n">
        <v>135657</v>
      </c>
      <c r="D3" s="4" t="inlineStr">
        <is>
          <t xml:space="preserve"> </t>
        </is>
      </c>
      <c r="E3" s="4" t="inlineStr">
        <is>
          <t xml:space="preserve"> </t>
        </is>
      </c>
    </row>
    <row r="4">
      <c r="A4" s="4" t="inlineStr">
        <is>
          <t>Restricted cash and cash equivalents in current assets</t>
        </is>
      </c>
      <c r="B4" s="5" t="n">
        <v>6131</v>
      </c>
      <c r="C4" s="5" t="n">
        <v>4081</v>
      </c>
      <c r="D4" s="4" t="inlineStr">
        <is>
          <t xml:space="preserve"> </t>
        </is>
      </c>
      <c r="E4" s="4" t="inlineStr">
        <is>
          <t xml:space="preserve"> </t>
        </is>
      </c>
    </row>
    <row r="5">
      <c r="A5" s="4" t="inlineStr">
        <is>
          <t>Restricted cash and cash equivalents included in other assets</t>
        </is>
      </c>
      <c r="B5" s="5" t="n">
        <v>2483</v>
      </c>
      <c r="C5" s="5" t="n">
        <v>2483</v>
      </c>
      <c r="D5" s="4" t="inlineStr">
        <is>
          <t xml:space="preserve"> </t>
        </is>
      </c>
      <c r="E5" s="4" t="inlineStr">
        <is>
          <t xml:space="preserve"> </t>
        </is>
      </c>
    </row>
    <row r="6">
      <c r="A6" s="4" t="inlineStr">
        <is>
          <t>Total cash, cash equivalents, and restricted cash shown in the condensed consolidated statements of cash flows</t>
        </is>
      </c>
      <c r="B6" s="6" t="n">
        <v>145385</v>
      </c>
      <c r="C6" s="6" t="n">
        <v>142221</v>
      </c>
      <c r="D6" s="6" t="n">
        <v>100068</v>
      </c>
      <c r="E6" s="6" t="n">
        <v>1295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lated Party Transactions (Details) - USD ($) $ in Thousands</t>
        </is>
      </c>
      <c r="B1" s="2" t="inlineStr">
        <is>
          <t>3 Months Ended</t>
        </is>
      </c>
    </row>
    <row r="2">
      <c r="B2" s="2" t="inlineStr">
        <is>
          <t>Mar. 31, 2025</t>
        </is>
      </c>
      <c r="C2" s="2" t="inlineStr">
        <is>
          <t>Mar. 31, 2024</t>
        </is>
      </c>
    </row>
    <row r="3">
      <c r="A3" s="4" t="inlineStr">
        <is>
          <t>Real estate agent commissions</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Real estate commissions</t>
        </is>
      </c>
      <c r="B5" s="6" t="n">
        <v>186525</v>
      </c>
      <c r="C5" s="6" t="n">
        <v>149016</v>
      </c>
    </row>
    <row r="6">
      <c r="A6" s="4" t="inlineStr">
        <is>
          <t>Transition Services Agreement | Vector Group Ltd.</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Transaction amount</t>
        </is>
      </c>
      <c r="B8" s="4" t="inlineStr">
        <is>
          <t xml:space="preserve"> </t>
        </is>
      </c>
      <c r="C8" s="5" t="n">
        <v>1050</v>
      </c>
    </row>
    <row r="9">
      <c r="A9" s="4" t="inlineStr">
        <is>
          <t>Aviation Agreements | Vector Group Ltd.</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Transaction amount</t>
        </is>
      </c>
      <c r="B11" s="4" t="inlineStr">
        <is>
          <t xml:space="preserve"> </t>
        </is>
      </c>
      <c r="C11" s="5" t="n">
        <v>595</v>
      </c>
    </row>
    <row r="12">
      <c r="A12" s="4" t="inlineStr">
        <is>
          <t>Sole Broker Or Co-broker | Vector Group Ltd. | Real estate agent commissions</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Real estate commissions</t>
        </is>
      </c>
      <c r="B14" s="6" t="n">
        <v>6699</v>
      </c>
      <c r="C14" s="6" t="n">
        <v>122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vestment and Other Loss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unrealized (losses) gains recognized on long-term investments at fair value</t>
        </is>
      </c>
      <c r="B4" s="6" t="n">
        <v>-121</v>
      </c>
      <c r="C4" s="6" t="n">
        <v>89</v>
      </c>
    </row>
    <row r="5">
      <c r="A5" s="4" t="inlineStr">
        <is>
          <t>Net gains (losses) recognized on long-term investment securities without a readily determinable fair value that does not qualify for the NAV practical expedient</t>
        </is>
      </c>
      <c r="B5" s="5" t="n">
        <v>78</v>
      </c>
      <c r="C5" s="5" t="n">
        <v>-480</v>
      </c>
    </row>
    <row r="6">
      <c r="A6" s="4" t="inlineStr">
        <is>
          <t>Other income</t>
        </is>
      </c>
      <c r="B6" s="5" t="n">
        <v>21</v>
      </c>
      <c r="C6" s="5" t="n">
        <v>0</v>
      </c>
    </row>
    <row r="7">
      <c r="A7" s="4" t="inlineStr">
        <is>
          <t>Investment and other losses</t>
        </is>
      </c>
      <c r="B7" s="6" t="n">
        <v>-22</v>
      </c>
      <c r="C7" s="6" t="n">
        <v>-39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253403</v>
      </c>
      <c r="C4" s="6" t="n">
        <v>200239</v>
      </c>
    </row>
    <row r="5">
      <c r="A5" s="4" t="inlineStr">
        <is>
          <t>New York Ci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83745</v>
      </c>
      <c r="C7" s="5" t="n">
        <v>63016</v>
      </c>
    </row>
    <row r="8">
      <c r="A8" s="4" t="inlineStr">
        <is>
          <t>Northea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3365</v>
      </c>
      <c r="C10" s="5" t="n">
        <v>35001</v>
      </c>
    </row>
    <row r="11">
      <c r="A11" s="4" t="inlineStr">
        <is>
          <t>Southea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81773</v>
      </c>
      <c r="C13" s="5" t="n">
        <v>58955</v>
      </c>
    </row>
    <row r="14">
      <c r="A14" s="4" t="inlineStr">
        <is>
          <t>Wes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4520</v>
      </c>
      <c r="C16" s="5" t="n">
        <v>43267</v>
      </c>
    </row>
    <row r="17">
      <c r="A17" s="4" t="inlineStr">
        <is>
          <t>Commission and other brokerage income - existing home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20007</v>
      </c>
      <c r="C19" s="5" t="n">
        <v>181709</v>
      </c>
    </row>
    <row r="20">
      <c r="A20" s="4" t="inlineStr">
        <is>
          <t>Commission and other brokerage income - existing home sales | New York Ci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6217</v>
      </c>
      <c r="C22" s="5" t="n">
        <v>49240</v>
      </c>
    </row>
    <row r="23">
      <c r="A23" s="4" t="inlineStr">
        <is>
          <t>Commission and other brokerage income - existing home sales | Northeas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2995</v>
      </c>
      <c r="C25" s="5" t="n">
        <v>34586</v>
      </c>
    </row>
    <row r="26">
      <c r="A26" s="4" t="inlineStr">
        <is>
          <t>Commission and other brokerage income - existing home sales | Southeas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69399</v>
      </c>
      <c r="C28" s="5" t="n">
        <v>57630</v>
      </c>
    </row>
    <row r="29">
      <c r="A29" s="4" t="inlineStr">
        <is>
          <t>Commission and other brokerage income - existing home sales | Wes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1396</v>
      </c>
      <c r="C31" s="5" t="n">
        <v>40253</v>
      </c>
    </row>
    <row r="32">
      <c r="A32" s="4" t="inlineStr">
        <is>
          <t>Commission and other brokerage income - development market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1136</v>
      </c>
      <c r="C34" s="5" t="n">
        <v>6556</v>
      </c>
    </row>
    <row r="35">
      <c r="A35" s="4" t="inlineStr">
        <is>
          <t>Commission and other brokerage income - development marketing | New York Cit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8170</v>
      </c>
      <c r="C37" s="5" t="n">
        <v>4719</v>
      </c>
    </row>
    <row r="38">
      <c r="A38" s="4" t="inlineStr">
        <is>
          <t>Commission and other brokerage income - development marketing | Northeas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52</v>
      </c>
      <c r="C40" s="5" t="n">
        <v>65</v>
      </c>
    </row>
    <row r="41">
      <c r="A41" s="4" t="inlineStr">
        <is>
          <t>Commission and other brokerage income - development marketing | Southeas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2374</v>
      </c>
      <c r="C43" s="5" t="n">
        <v>1325</v>
      </c>
    </row>
    <row r="44">
      <c r="A44" s="4" t="inlineStr">
        <is>
          <t>Commission and other brokerage income - development marketing | Wes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440</v>
      </c>
      <c r="C46" s="5" t="n">
        <v>447</v>
      </c>
    </row>
    <row r="47">
      <c r="A47" s="4" t="inlineStr">
        <is>
          <t>Property management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9492</v>
      </c>
      <c r="C49" s="5" t="n">
        <v>9047</v>
      </c>
    </row>
    <row r="50">
      <c r="A50" s="4" t="inlineStr">
        <is>
          <t>Property management revenue | New York Cit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9282</v>
      </c>
      <c r="C52" s="5" t="n">
        <v>8846</v>
      </c>
    </row>
    <row r="53">
      <c r="A53" s="4" t="inlineStr">
        <is>
          <t>Property management revenue | Northeas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210</v>
      </c>
      <c r="C55" s="5" t="n">
        <v>201</v>
      </c>
    </row>
    <row r="56">
      <c r="A56" s="4" t="inlineStr">
        <is>
          <t>Property management revenue | Southeas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0</v>
      </c>
      <c r="C58" s="5" t="n">
        <v>0</v>
      </c>
    </row>
    <row r="59">
      <c r="A59" s="4" t="inlineStr">
        <is>
          <t>Property management revenue | Wes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0</v>
      </c>
      <c r="C61" s="5" t="n">
        <v>0</v>
      </c>
    </row>
    <row r="62">
      <c r="A62" s="4" t="inlineStr">
        <is>
          <t>Escrow and title fe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2768</v>
      </c>
      <c r="C64" s="5" t="n">
        <v>2927</v>
      </c>
    </row>
    <row r="65">
      <c r="A65" s="4" t="inlineStr">
        <is>
          <t>Escrow and title fees | New York City</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76</v>
      </c>
      <c r="C67" s="5" t="n">
        <v>211</v>
      </c>
    </row>
    <row r="68">
      <c r="A68" s="4" t="inlineStr">
        <is>
          <t>Escrow and title fees | Northeas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8</v>
      </c>
      <c r="C70" s="5" t="n">
        <v>149</v>
      </c>
    </row>
    <row r="71">
      <c r="A71" s="4" t="inlineStr">
        <is>
          <t>Escrow and title fees | Southeas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0</v>
      </c>
      <c r="C73" s="5" t="n">
        <v>0</v>
      </c>
    </row>
    <row r="74">
      <c r="A74" s="4" t="inlineStr">
        <is>
          <t>Escrow and title fees | Wes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6" t="n">
        <v>2684</v>
      </c>
      <c r="C76" s="6" t="n">
        <v>256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Balances (Details) - USD ($) $ in Thousand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Contract assets, net, which are in other assets</t>
        </is>
      </c>
      <c r="B3" s="6" t="n">
        <v>41399</v>
      </c>
      <c r="C3" s="6" t="n">
        <v>37123</v>
      </c>
    </row>
    <row r="4">
      <c r="A4" s="4" t="inlineStr">
        <is>
          <t>Contract liabilities</t>
        </is>
      </c>
      <c r="B4" s="5" t="n">
        <v>16112</v>
      </c>
      <c r="C4" s="5" t="n">
        <v>18225</v>
      </c>
    </row>
    <row r="5">
      <c r="A5" s="4" t="inlineStr">
        <is>
          <t>Contract liabilities, which are in other liabilities</t>
        </is>
      </c>
      <c r="B5" s="5" t="n">
        <v>68283</v>
      </c>
      <c r="C5" s="5" t="n">
        <v>63765</v>
      </c>
    </row>
    <row r="6">
      <c r="A6" s="4" t="inlineStr">
        <is>
          <t>Accounts Receivable - Trade, Net</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urrent assets</t>
        </is>
      </c>
      <c r="B8" s="5" t="n">
        <v>2094</v>
      </c>
      <c r="C8" s="5" t="n">
        <v>1789</v>
      </c>
    </row>
    <row r="9">
      <c r="A9" s="4" t="inlineStr">
        <is>
          <t>Other Current Asset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urrent assets</t>
        </is>
      </c>
      <c r="B11" s="5" t="n">
        <v>9089</v>
      </c>
      <c r="C11" s="5" t="n">
        <v>10935</v>
      </c>
    </row>
    <row r="12">
      <c r="A12" s="4" t="inlineStr">
        <is>
          <t>Commissions Payable</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tract liabilities</t>
        </is>
      </c>
      <c r="B14" s="5" t="n">
        <v>1519</v>
      </c>
      <c r="C14" s="5" t="n">
        <v>1302</v>
      </c>
    </row>
    <row r="15">
      <c r="A15" s="4" t="inlineStr">
        <is>
          <t>Current Liabilities</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tract liabilities</t>
        </is>
      </c>
      <c r="B17" s="6" t="n">
        <v>16112</v>
      </c>
      <c r="C17" s="6" t="n">
        <v>18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on contract liabilities</t>
        </is>
      </c>
      <c r="B4" s="6" t="n">
        <v>6381</v>
      </c>
      <c r="C4" s="6" t="n">
        <v>116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53403</v>
      </c>
      <c r="C4" s="6" t="n">
        <v>200239</v>
      </c>
    </row>
    <row r="5">
      <c r="A5" s="3" t="inlineStr">
        <is>
          <t>Expenses:</t>
        </is>
      </c>
      <c r="B5" s="4" t="inlineStr">
        <is>
          <t xml:space="preserve"> </t>
        </is>
      </c>
      <c r="C5" s="4" t="inlineStr">
        <is>
          <t xml:space="preserve"> </t>
        </is>
      </c>
    </row>
    <row r="6">
      <c r="A6" s="4" t="inlineStr">
        <is>
          <t>Sales and marketing</t>
        </is>
      </c>
      <c r="B6" s="5" t="n">
        <v>19739</v>
      </c>
      <c r="C6" s="5" t="n">
        <v>21298</v>
      </c>
    </row>
    <row r="7">
      <c r="A7" s="4" t="inlineStr">
        <is>
          <t>General and administrative</t>
        </is>
      </c>
      <c r="B7" s="5" t="n">
        <v>27325</v>
      </c>
      <c r="C7" s="5" t="n">
        <v>27016</v>
      </c>
    </row>
    <row r="8">
      <c r="A8" s="4" t="inlineStr">
        <is>
          <t>Depreciation and amortization</t>
        </is>
      </c>
      <c r="B8" s="5" t="n">
        <v>1900</v>
      </c>
      <c r="C8" s="5" t="n">
        <v>1981</v>
      </c>
    </row>
    <row r="9">
      <c r="A9" s="4" t="inlineStr">
        <is>
          <t>Antitrust litigation settlement expense</t>
        </is>
      </c>
      <c r="B9" s="5" t="n">
        <v>0</v>
      </c>
      <c r="C9" s="5" t="n">
        <v>17750</v>
      </c>
    </row>
    <row r="10">
      <c r="A10" s="4" t="inlineStr">
        <is>
          <t>Operating loss</t>
        </is>
      </c>
      <c r="B10" s="5" t="n">
        <v>-5349</v>
      </c>
      <c r="C10" s="5" t="n">
        <v>-41464</v>
      </c>
    </row>
    <row r="11">
      <c r="A11" s="3" t="inlineStr">
        <is>
          <t>Other income (expenses):</t>
        </is>
      </c>
      <c r="B11" s="4" t="inlineStr">
        <is>
          <t xml:space="preserve"> </t>
        </is>
      </c>
      <c r="C11" s="4" t="inlineStr">
        <is>
          <t xml:space="preserve"> </t>
        </is>
      </c>
    </row>
    <row r="12">
      <c r="A12" s="4" t="inlineStr">
        <is>
          <t>Interest expense</t>
        </is>
      </c>
      <c r="B12" s="5" t="n">
        <v>-1530</v>
      </c>
      <c r="C12" s="5" t="n">
        <v>-7</v>
      </c>
    </row>
    <row r="13">
      <c r="A13" s="4" t="inlineStr">
        <is>
          <t>Interest income</t>
        </is>
      </c>
      <c r="B13" s="5" t="n">
        <v>1361</v>
      </c>
      <c r="C13" s="5" t="n">
        <v>1383</v>
      </c>
    </row>
    <row r="14">
      <c r="A14" s="4" t="inlineStr">
        <is>
          <t>Equity in earnings (losses) from equity-method investments</t>
        </is>
      </c>
      <c r="B14" s="5" t="n">
        <v>2</v>
      </c>
      <c r="C14" s="5" t="n">
        <v>-11</v>
      </c>
    </row>
    <row r="15">
      <c r="A15" s="4" t="inlineStr">
        <is>
          <t>Change in fair value of derivative embedded within convertible debt</t>
        </is>
      </c>
      <c r="B15" s="5" t="n">
        <v>-746</v>
      </c>
      <c r="C15" s="5" t="n">
        <v>0</v>
      </c>
    </row>
    <row r="16">
      <c r="A16" s="4" t="inlineStr">
        <is>
          <t>Investment and other losses</t>
        </is>
      </c>
      <c r="B16" s="5" t="n">
        <v>-22</v>
      </c>
      <c r="C16" s="5" t="n">
        <v>-391</v>
      </c>
    </row>
    <row r="17">
      <c r="A17" s="4" t="inlineStr">
        <is>
          <t>Loss before provision for income taxes</t>
        </is>
      </c>
      <c r="B17" s="5" t="n">
        <v>-6284</v>
      </c>
      <c r="C17" s="5" t="n">
        <v>-40490</v>
      </c>
    </row>
    <row r="18">
      <c r="A18" s="4" t="inlineStr">
        <is>
          <t>Income tax expense</t>
        </is>
      </c>
      <c r="B18" s="5" t="n">
        <v>0</v>
      </c>
      <c r="C18" s="5" t="n">
        <v>1195</v>
      </c>
    </row>
    <row r="19">
      <c r="A19" s="4" t="inlineStr">
        <is>
          <t>Net loss</t>
        </is>
      </c>
      <c r="B19" s="5" t="n">
        <v>-6284</v>
      </c>
      <c r="C19" s="5" t="n">
        <v>-41685</v>
      </c>
    </row>
    <row r="20">
      <c r="A20" s="4" t="inlineStr">
        <is>
          <t>Net loss attributed to non-controlling interest</t>
        </is>
      </c>
      <c r="B20" s="5" t="n">
        <v>299</v>
      </c>
      <c r="C20" s="5" t="n">
        <v>210</v>
      </c>
    </row>
    <row r="21">
      <c r="A21" s="4" t="inlineStr">
        <is>
          <t>Net loss attributed to Douglas Elliman Inc.</t>
        </is>
      </c>
      <c r="B21" s="6" t="n">
        <v>-5985</v>
      </c>
      <c r="C21" s="6" t="n">
        <v>-41475</v>
      </c>
    </row>
    <row r="22">
      <c r="A22" s="3" t="inlineStr">
        <is>
          <t>Per basic common share:</t>
        </is>
      </c>
      <c r="B22" s="4" t="inlineStr">
        <is>
          <t xml:space="preserve"> </t>
        </is>
      </c>
      <c r="C22" s="4" t="inlineStr">
        <is>
          <t xml:space="preserve"> </t>
        </is>
      </c>
    </row>
    <row r="23">
      <c r="A23" s="4" t="inlineStr">
        <is>
          <t>Net loss applicable to common shares attributed to Douglas Elliman Inc. (in dollars per share)</t>
        </is>
      </c>
      <c r="B23" s="7" t="n">
        <v>-0.07000000000000001</v>
      </c>
      <c r="C23" s="7" t="n">
        <v>-0.5</v>
      </c>
    </row>
    <row r="24">
      <c r="A24" s="3" t="inlineStr">
        <is>
          <t>Per diluted common share:</t>
        </is>
      </c>
      <c r="B24" s="4" t="inlineStr">
        <is>
          <t xml:space="preserve"> </t>
        </is>
      </c>
      <c r="C24" s="4" t="inlineStr">
        <is>
          <t xml:space="preserve"> </t>
        </is>
      </c>
    </row>
    <row r="25">
      <c r="A25" s="4" t="inlineStr">
        <is>
          <t>Net loss applicable to common shares attributed to Douglas Elliman Inc. (in dollars per share)</t>
        </is>
      </c>
      <c r="B25" s="7" t="n">
        <v>-0.07000000000000001</v>
      </c>
      <c r="C25" s="7" t="n">
        <v>-0.5</v>
      </c>
    </row>
    <row r="26">
      <c r="A26" s="4" t="inlineStr">
        <is>
          <t>Commissions and other brokerage incom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241143</v>
      </c>
      <c r="C28" s="6" t="n">
        <v>188265</v>
      </c>
    </row>
    <row r="29">
      <c r="A29" s="4" t="inlineStr">
        <is>
          <t>Property managemen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9492</v>
      </c>
      <c r="C31" s="5" t="n">
        <v>9047</v>
      </c>
    </row>
    <row r="32">
      <c r="A32" s="4" t="inlineStr">
        <is>
          <t>Other ancillary 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768</v>
      </c>
      <c r="C34" s="5" t="n">
        <v>2927</v>
      </c>
    </row>
    <row r="35">
      <c r="A35" s="4" t="inlineStr">
        <is>
          <t>Real estate agent commissions</t>
        </is>
      </c>
      <c r="B35" s="4" t="inlineStr">
        <is>
          <t xml:space="preserve"> </t>
        </is>
      </c>
      <c r="C35" s="4" t="inlineStr">
        <is>
          <t xml:space="preserve"> </t>
        </is>
      </c>
    </row>
    <row r="36">
      <c r="A36" s="3" t="inlineStr">
        <is>
          <t>Expenses:</t>
        </is>
      </c>
      <c r="B36" s="4" t="inlineStr">
        <is>
          <t xml:space="preserve"> </t>
        </is>
      </c>
      <c r="C36" s="4" t="inlineStr">
        <is>
          <t xml:space="preserve"> </t>
        </is>
      </c>
    </row>
    <row r="37">
      <c r="A37" s="4" t="inlineStr">
        <is>
          <t>Costs related to sales</t>
        </is>
      </c>
      <c r="B37" s="5" t="n">
        <v>186525</v>
      </c>
      <c r="C37" s="5" t="n">
        <v>149016</v>
      </c>
    </row>
    <row r="38">
      <c r="A38" s="4" t="inlineStr">
        <is>
          <t>Operations and support</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Costs related to sales</t>
        </is>
      </c>
      <c r="B40" s="5" t="n">
        <v>17728</v>
      </c>
      <c r="C40" s="5" t="n">
        <v>18799</v>
      </c>
    </row>
    <row r="41">
      <c r="A41" s="4" t="inlineStr">
        <is>
          <t>Technology</t>
        </is>
      </c>
      <c r="B41" s="4" t="inlineStr">
        <is>
          <t xml:space="preserve"> </t>
        </is>
      </c>
      <c r="C41" s="4" t="inlineStr">
        <is>
          <t xml:space="preserve"> </t>
        </is>
      </c>
    </row>
    <row r="42">
      <c r="A42" s="3" t="inlineStr">
        <is>
          <t>Expenses:</t>
        </is>
      </c>
      <c r="B42" s="4" t="inlineStr">
        <is>
          <t xml:space="preserve"> </t>
        </is>
      </c>
      <c r="C42" s="4" t="inlineStr">
        <is>
          <t xml:space="preserve"> </t>
        </is>
      </c>
    </row>
    <row r="43">
      <c r="A43" s="4" t="inlineStr">
        <is>
          <t>Costs related to sales</t>
        </is>
      </c>
      <c r="B43" s="6" t="n">
        <v>5535</v>
      </c>
      <c r="C43" s="6" t="n">
        <v>58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URRENT EXPECTED CREDIT LOSSES - Narrative (Details) - USD ($) $ in Thousands</t>
        </is>
      </c>
      <c r="B1" s="2" t="inlineStr">
        <is>
          <t>Mar. 31, 2025</t>
        </is>
      </c>
      <c r="C1" s="2" t="inlineStr">
        <is>
          <t>Dec. 31, 2024</t>
        </is>
      </c>
      <c r="D1" s="2" t="inlineStr">
        <is>
          <t>Mar. 31, 2024</t>
        </is>
      </c>
      <c r="E1" s="2" t="inlineStr">
        <is>
          <t>Dec. 31, 2023</t>
        </is>
      </c>
    </row>
    <row r="2">
      <c r="A2" s="4" t="inlineStr">
        <is>
          <t>Real estate broker agent receivables</t>
        </is>
      </c>
      <c r="B2" s="4" t="inlineStr">
        <is>
          <t xml:space="preserve"> </t>
        </is>
      </c>
      <c r="C2" s="4" t="inlineStr">
        <is>
          <t xml:space="preserve"> </t>
        </is>
      </c>
      <c r="D2" s="4" t="inlineStr">
        <is>
          <t xml:space="preserve"> </t>
        </is>
      </c>
      <c r="E2" s="4" t="inlineStr">
        <is>
          <t xml:space="preserve">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Estimated credit losses</t>
        </is>
      </c>
      <c r="B4" s="6" t="n">
        <v>5411</v>
      </c>
      <c r="C4" s="6" t="n">
        <v>4783</v>
      </c>
      <c r="D4" s="6" t="n">
        <v>5823</v>
      </c>
      <c r="E4" s="6" t="n">
        <v>55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Rollforward (Details) - Real estate broker agent receivable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4783</v>
      </c>
      <c r="C4" s="6" t="n">
        <v>5575</v>
      </c>
    </row>
    <row r="5">
      <c r="A5" s="4" t="inlineStr">
        <is>
          <t>Current Period Provision</t>
        </is>
      </c>
      <c r="B5" s="5" t="n">
        <v>1180</v>
      </c>
      <c r="C5" s="5" t="n">
        <v>1304</v>
      </c>
    </row>
    <row r="6">
      <c r="A6" s="4" t="inlineStr">
        <is>
          <t>Write-offs</t>
        </is>
      </c>
      <c r="B6" s="5" t="n">
        <v>552</v>
      </c>
      <c r="C6" s="5" t="n">
        <v>1056</v>
      </c>
    </row>
    <row r="7">
      <c r="A7" s="4" t="inlineStr">
        <is>
          <t>Recoveries</t>
        </is>
      </c>
      <c r="B7" s="5" t="n">
        <v>0</v>
      </c>
      <c r="C7" s="5" t="n">
        <v>0</v>
      </c>
    </row>
    <row r="8">
      <c r="A8" s="4" t="inlineStr">
        <is>
          <t>Ending balance</t>
        </is>
      </c>
      <c r="B8" s="6" t="n">
        <v>5411</v>
      </c>
      <c r="C8" s="6" t="n">
        <v>582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and Cash Outflows from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7358</v>
      </c>
      <c r="C4" s="6" t="n">
        <v>8578</v>
      </c>
    </row>
    <row r="5">
      <c r="A5" s="4" t="inlineStr">
        <is>
          <t>Short-term lease cost</t>
        </is>
      </c>
      <c r="B5" s="5" t="n">
        <v>158</v>
      </c>
      <c r="C5" s="5" t="n">
        <v>256</v>
      </c>
    </row>
    <row r="6">
      <c r="A6" s="4" t="inlineStr">
        <is>
          <t>Variable lease cost</t>
        </is>
      </c>
      <c r="B6" s="5" t="n">
        <v>1257</v>
      </c>
      <c r="C6" s="5" t="n">
        <v>989</v>
      </c>
    </row>
    <row r="7">
      <c r="A7" s="4" t="inlineStr">
        <is>
          <t>Less: Sublease income</t>
        </is>
      </c>
      <c r="B7" s="5" t="n">
        <v>-16</v>
      </c>
      <c r="C7" s="5" t="n">
        <v>-56</v>
      </c>
    </row>
    <row r="8">
      <c r="A8" s="4" t="inlineStr">
        <is>
          <t>Total lease cost</t>
        </is>
      </c>
      <c r="B8" s="5" t="n">
        <v>8757</v>
      </c>
      <c r="C8" s="5" t="n">
        <v>9767</v>
      </c>
    </row>
    <row r="9">
      <c r="A9" s="3" t="inlineStr">
        <is>
          <t>Cash paid for amounts included in measurement of lease liabilities:</t>
        </is>
      </c>
      <c r="B9" s="4" t="inlineStr">
        <is>
          <t xml:space="preserve"> </t>
        </is>
      </c>
      <c r="C9" s="4" t="inlineStr">
        <is>
          <t xml:space="preserve"> </t>
        </is>
      </c>
    </row>
    <row r="10">
      <c r="A10" s="4" t="inlineStr">
        <is>
          <t>Operating cash flows from operating leases</t>
        </is>
      </c>
      <c r="B10" s="5" t="n">
        <v>8066</v>
      </c>
      <c r="C10" s="5" t="n">
        <v>9096</v>
      </c>
    </row>
    <row r="11">
      <c r="A11" s="3" t="inlineStr">
        <is>
          <t>Right-of-use assets obtained in exchange for lease obligations:</t>
        </is>
      </c>
      <c r="B11" s="4" t="inlineStr">
        <is>
          <t xml:space="preserve"> </t>
        </is>
      </c>
      <c r="C11" s="4" t="inlineStr">
        <is>
          <t xml:space="preserve"> </t>
        </is>
      </c>
    </row>
    <row r="12">
      <c r="A12" s="4" t="inlineStr">
        <is>
          <t>Operating leases</t>
        </is>
      </c>
      <c r="B12" s="6" t="n">
        <v>505</v>
      </c>
      <c r="C12" s="6" t="n">
        <v>299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Balance Sheet Information (Details)</t>
        </is>
      </c>
      <c r="B1" s="2" t="inlineStr">
        <is>
          <t>Mar. 31, 2025</t>
        </is>
      </c>
      <c r="C1" s="2" t="inlineStr">
        <is>
          <t>Dec. 31, 2024</t>
        </is>
      </c>
    </row>
    <row r="2">
      <c r="A2" s="3" t="inlineStr">
        <is>
          <t>Weighted average remaining lease term:</t>
        </is>
      </c>
      <c r="B2" s="4" t="inlineStr">
        <is>
          <t xml:space="preserve"> </t>
        </is>
      </c>
      <c r="C2" s="4" t="inlineStr">
        <is>
          <t xml:space="preserve"> </t>
        </is>
      </c>
    </row>
    <row r="3">
      <c r="A3" s="4" t="inlineStr">
        <is>
          <t>Operating leases</t>
        </is>
      </c>
      <c r="B3" s="4" t="inlineStr">
        <is>
          <t>5 years 6 months 25 days</t>
        </is>
      </c>
      <c r="C3" s="4" t="inlineStr">
        <is>
          <t>5 years 8 months 23 days</t>
        </is>
      </c>
    </row>
    <row r="4">
      <c r="A4" s="3" t="inlineStr">
        <is>
          <t>Weighted average discount rate:</t>
        </is>
      </c>
      <c r="B4" s="4" t="inlineStr">
        <is>
          <t xml:space="preserve"> </t>
        </is>
      </c>
      <c r="C4" s="4" t="inlineStr">
        <is>
          <t xml:space="preserve"> </t>
        </is>
      </c>
    </row>
    <row r="5">
      <c r="A5" s="4" t="inlineStr">
        <is>
          <t>Operating leases</t>
        </is>
      </c>
      <c r="B5" s="8" t="n">
        <v>0.0861</v>
      </c>
      <c r="C5" s="8" t="n">
        <v>0.0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Mar. 31, 2025 USD ($)</t>
        </is>
      </c>
    </row>
    <row r="2">
      <c r="A2" s="3" t="inlineStr">
        <is>
          <t>Operating Leases</t>
        </is>
      </c>
      <c r="B2" s="4" t="inlineStr">
        <is>
          <t xml:space="preserve"> </t>
        </is>
      </c>
    </row>
    <row r="3">
      <c r="A3" s="4" t="inlineStr">
        <is>
          <t>Remainder of 2025</t>
        </is>
      </c>
      <c r="B3" s="6" t="n">
        <v>23328</v>
      </c>
    </row>
    <row r="4">
      <c r="A4" s="4" t="inlineStr">
        <is>
          <t>2026</t>
        </is>
      </c>
      <c r="B4" s="5" t="n">
        <v>29188</v>
      </c>
    </row>
    <row r="5">
      <c r="A5" s="4" t="inlineStr">
        <is>
          <t>2027</t>
        </is>
      </c>
      <c r="B5" s="5" t="n">
        <v>26041</v>
      </c>
    </row>
    <row r="6">
      <c r="A6" s="4" t="inlineStr">
        <is>
          <t>2028</t>
        </is>
      </c>
      <c r="B6" s="5" t="n">
        <v>22690</v>
      </c>
    </row>
    <row r="7">
      <c r="A7" s="4" t="inlineStr">
        <is>
          <t>2029</t>
        </is>
      </c>
      <c r="B7" s="5" t="n">
        <v>18342</v>
      </c>
    </row>
    <row r="8">
      <c r="A8" s="4" t="inlineStr">
        <is>
          <t>2030</t>
        </is>
      </c>
      <c r="B8" s="5" t="n">
        <v>13419</v>
      </c>
    </row>
    <row r="9">
      <c r="A9" s="4" t="inlineStr">
        <is>
          <t>Thereafter</t>
        </is>
      </c>
      <c r="B9" s="5" t="n">
        <v>19125</v>
      </c>
    </row>
    <row r="10">
      <c r="A10" s="4" t="inlineStr">
        <is>
          <t>Total lease payments</t>
        </is>
      </c>
      <c r="B10" s="5" t="n">
        <v>152133</v>
      </c>
    </row>
    <row r="11">
      <c r="A11" s="4" t="inlineStr">
        <is>
          <t>Less imputed interest</t>
        </is>
      </c>
      <c r="B11" s="5" t="n">
        <v>-33917</v>
      </c>
    </row>
    <row r="12">
      <c r="A12" s="4" t="inlineStr">
        <is>
          <t>Total</t>
        </is>
      </c>
      <c r="B12" s="6" t="n">
        <v>118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6" customWidth="1" min="2" max="2"/>
  </cols>
  <sheetData>
    <row r="1">
      <c r="A1" s="1" t="inlineStr">
        <is>
          <t>LEASES - Narrative (Details) $ in Thousands</t>
        </is>
      </c>
      <c r="B1" s="2" t="inlineStr">
        <is>
          <t>Mar. 31, 2025 USD ($)</t>
        </is>
      </c>
    </row>
    <row r="2">
      <c r="A2" s="3" t="inlineStr">
        <is>
          <t>Leases [Abstract]</t>
        </is>
      </c>
      <c r="B2" s="4" t="inlineStr">
        <is>
          <t xml:space="preserve"> </t>
        </is>
      </c>
    </row>
    <row r="3">
      <c r="A3" s="4" t="inlineStr">
        <is>
          <t>Lease not yet commenced</t>
        </is>
      </c>
      <c r="B3" s="6" t="n">
        <v>2020</v>
      </c>
    </row>
    <row r="4">
      <c r="A4" s="4" t="inlineStr">
        <is>
          <t>Operating lease term</t>
        </is>
      </c>
      <c r="B4" s="4" t="inlineStr">
        <is>
          <t>10 years 3 months 18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ponents of Investment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PropTech convertible trading debt securities</t>
        </is>
      </c>
      <c r="B3" s="6" t="n">
        <v>1254</v>
      </c>
      <c r="C3" s="6" t="n">
        <v>1254</v>
      </c>
    </row>
    <row r="4">
      <c r="A4" s="4" t="inlineStr">
        <is>
          <t>Long-term investment securities at fair value</t>
        </is>
      </c>
      <c r="B4" s="5" t="n">
        <v>3073</v>
      </c>
      <c r="C4" s="5" t="n">
        <v>3127</v>
      </c>
    </row>
    <row r="5">
      <c r="A5" s="4" t="inlineStr">
        <is>
          <t>PropTech investments at cost</t>
        </is>
      </c>
      <c r="B5" s="5" t="n">
        <v>6400</v>
      </c>
      <c r="C5" s="5" t="n">
        <v>6400</v>
      </c>
    </row>
    <row r="6">
      <c r="A6" s="4" t="inlineStr">
        <is>
          <t>PropTech investments under equity method</t>
        </is>
      </c>
      <c r="B6" s="5" t="n">
        <v>617</v>
      </c>
      <c r="C6" s="5" t="n">
        <v>619</v>
      </c>
    </row>
    <row r="7">
      <c r="A7" s="4" t="inlineStr">
        <is>
          <t>Total investments</t>
        </is>
      </c>
      <c r="B7" s="5" t="n">
        <v>11344</v>
      </c>
      <c r="C7" s="5" t="n">
        <v>11400</v>
      </c>
    </row>
    <row r="8">
      <c r="A8" s="4" t="inlineStr">
        <is>
          <t>Less PropTech current convertible trading debt securities</t>
        </is>
      </c>
      <c r="B8" s="5" t="n">
        <v>0</v>
      </c>
      <c r="C8" s="5" t="n">
        <v>1254</v>
      </c>
    </row>
    <row r="9">
      <c r="A9" s="4" t="inlineStr">
        <is>
          <t>Less PropTech investments accounted for under the equity method</t>
        </is>
      </c>
      <c r="B9" s="5" t="n">
        <v>617</v>
      </c>
      <c r="C9" s="5" t="n">
        <v>619</v>
      </c>
    </row>
    <row r="10">
      <c r="A10" s="4" t="inlineStr">
        <is>
          <t>Total long-term investments</t>
        </is>
      </c>
      <c r="B10" s="6" t="n">
        <v>10727</v>
      </c>
      <c r="C10" s="6" t="n">
        <v>95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 Summary of Net Realized and Unrealized Gain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unrealized (losses) gains recognized on long-term investments at fair value</t>
        </is>
      </c>
      <c r="B4" s="6" t="n">
        <v>-121</v>
      </c>
      <c r="C4" s="6" t="n">
        <v>89</v>
      </c>
    </row>
    <row r="5">
      <c r="A5" s="4" t="inlineStr">
        <is>
          <t>Net gains (losses) recognized on long-term investment securities without a readily determinable fair value that does not qualify for the NAV practical expedient</t>
        </is>
      </c>
      <c r="B5" s="5" t="n">
        <v>78</v>
      </c>
      <c r="C5" s="5" t="n">
        <v>-480</v>
      </c>
    </row>
    <row r="6">
      <c r="A6" s="4" t="inlineStr">
        <is>
          <t>Net realized and unrealized losses recognized on long-term investment securities</t>
        </is>
      </c>
      <c r="B6" s="6" t="n">
        <v>-43</v>
      </c>
      <c r="C6" s="6" t="n">
        <v>-3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 Schedule of Unrealized and Realized Gains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unrealized (losses) gains recognized on long-term investments at fair value</t>
        </is>
      </c>
      <c r="B4" s="6" t="n">
        <v>-121</v>
      </c>
      <c r="C4" s="6" t="n">
        <v>8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ONG-TERM INVESTMENTS - Narrative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funded commitments</t>
        </is>
      </c>
      <c r="B4" s="6" t="n">
        <v>520000</v>
      </c>
      <c r="C4" s="4" t="inlineStr">
        <is>
          <t xml:space="preserve"> </t>
        </is>
      </c>
      <c r="D4" s="4" t="inlineStr">
        <is>
          <t xml:space="preserve"> </t>
        </is>
      </c>
    </row>
    <row r="5">
      <c r="A5" s="4" t="inlineStr">
        <is>
          <t>PropTech investments at cost</t>
        </is>
      </c>
      <c r="B5" s="5" t="n">
        <v>6400000</v>
      </c>
      <c r="C5" s="4" t="inlineStr">
        <is>
          <t xml:space="preserve"> </t>
        </is>
      </c>
      <c r="D5" s="6" t="n">
        <v>6400000</v>
      </c>
    </row>
    <row r="6">
      <c r="A6" s="4" t="inlineStr">
        <is>
          <t>Impairment</t>
        </is>
      </c>
      <c r="B6" s="6" t="n">
        <v>0</v>
      </c>
      <c r="C6" s="6" t="n">
        <v>489000</v>
      </c>
      <c r="D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3</t>
        </is>
      </c>
      <c r="B2" s="4" t="inlineStr">
        <is>
          <t xml:space="preserve"> </t>
        </is>
      </c>
      <c r="C2" s="5" t="n">
        <v>87925412</v>
      </c>
      <c r="D2" s="4" t="inlineStr">
        <is>
          <t xml:space="preserve"> </t>
        </is>
      </c>
      <c r="E2" s="4" t="inlineStr">
        <is>
          <t xml:space="preserve"> </t>
        </is>
      </c>
      <c r="F2" s="4" t="inlineStr">
        <is>
          <t xml:space="preserve"> </t>
        </is>
      </c>
    </row>
    <row r="3">
      <c r="A3" s="4" t="inlineStr">
        <is>
          <t>Beginning Balance at Dec. 31, 2023</t>
        </is>
      </c>
      <c r="B3" s="6" t="n">
        <v>234154</v>
      </c>
      <c r="C3" s="6" t="n">
        <v>879</v>
      </c>
      <c r="D3" s="6" t="n">
        <v>279904</v>
      </c>
      <c r="E3" s="6" t="n">
        <v>-47552</v>
      </c>
      <c r="F3" s="6" t="n">
        <v>9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41685</v>
      </c>
      <c r="C5" s="4" t="inlineStr">
        <is>
          <t xml:space="preserve"> </t>
        </is>
      </c>
      <c r="D5" s="4" t="inlineStr">
        <is>
          <t xml:space="preserve"> </t>
        </is>
      </c>
      <c r="E5" s="5" t="n">
        <v>-41475</v>
      </c>
      <c r="F5" s="5" t="n">
        <v>-210</v>
      </c>
    </row>
    <row r="6">
      <c r="A6" s="4" t="inlineStr">
        <is>
          <t>Restricted stock grants (in shares)</t>
        </is>
      </c>
      <c r="B6" s="4" t="inlineStr">
        <is>
          <t xml:space="preserve"> </t>
        </is>
      </c>
      <c r="C6" s="5" t="n">
        <v>3610000</v>
      </c>
      <c r="D6" s="4" t="inlineStr">
        <is>
          <t xml:space="preserve"> </t>
        </is>
      </c>
      <c r="E6" s="4" t="inlineStr">
        <is>
          <t xml:space="preserve"> </t>
        </is>
      </c>
      <c r="F6" s="4" t="inlineStr">
        <is>
          <t xml:space="preserve"> </t>
        </is>
      </c>
    </row>
    <row r="7">
      <c r="A7" s="4" t="inlineStr">
        <is>
          <t>Restricted stock grants</t>
        </is>
      </c>
      <c r="B7" s="5" t="n">
        <v>0</v>
      </c>
      <c r="C7" s="6" t="n">
        <v>36</v>
      </c>
      <c r="D7" s="5" t="n">
        <v>-36</v>
      </c>
      <c r="E7" s="4" t="inlineStr">
        <is>
          <t xml:space="preserve"> </t>
        </is>
      </c>
      <c r="F7" s="4" t="inlineStr">
        <is>
          <t xml:space="preserve"> </t>
        </is>
      </c>
    </row>
    <row r="8">
      <c r="A8" s="4" t="inlineStr">
        <is>
          <t>Stock-based compensation</t>
        </is>
      </c>
      <c r="B8" s="5" t="n">
        <v>3355</v>
      </c>
      <c r="C8" s="4" t="inlineStr">
        <is>
          <t xml:space="preserve"> </t>
        </is>
      </c>
      <c r="D8" s="5" t="n">
        <v>3355</v>
      </c>
      <c r="E8" s="4" t="inlineStr">
        <is>
          <t xml:space="preserve"> </t>
        </is>
      </c>
      <c r="F8" s="4" t="inlineStr">
        <is>
          <t xml:space="preserve"> </t>
        </is>
      </c>
    </row>
    <row r="9">
      <c r="A9" s="4" t="inlineStr">
        <is>
          <t>Ending Balance (in shares) at Mar. 31, 2024</t>
        </is>
      </c>
      <c r="B9" s="4" t="inlineStr">
        <is>
          <t xml:space="preserve"> </t>
        </is>
      </c>
      <c r="C9" s="5" t="n">
        <v>91535412</v>
      </c>
      <c r="D9" s="4" t="inlineStr">
        <is>
          <t xml:space="preserve"> </t>
        </is>
      </c>
      <c r="E9" s="4" t="inlineStr">
        <is>
          <t xml:space="preserve"> </t>
        </is>
      </c>
      <c r="F9" s="4" t="inlineStr">
        <is>
          <t xml:space="preserve"> </t>
        </is>
      </c>
    </row>
    <row r="10">
      <c r="A10" s="4" t="inlineStr">
        <is>
          <t>Ending Balance at Mar. 31, 2024</t>
        </is>
      </c>
      <c r="B10" s="6" t="n">
        <v>195824</v>
      </c>
      <c r="C10" s="6" t="n">
        <v>915</v>
      </c>
      <c r="D10" s="5" t="n">
        <v>283223</v>
      </c>
      <c r="E10" s="5" t="n">
        <v>-89027</v>
      </c>
      <c r="F10" s="5" t="n">
        <v>713</v>
      </c>
    </row>
    <row r="11">
      <c r="A11" s="4" t="inlineStr">
        <is>
          <t>Beginning Balance (in shares) at Dec. 31, 2024</t>
        </is>
      </c>
      <c r="B11" s="5" t="n">
        <v>88853150</v>
      </c>
      <c r="C11" s="5" t="n">
        <v>88853150</v>
      </c>
      <c r="D11" s="4" t="inlineStr">
        <is>
          <t xml:space="preserve"> </t>
        </is>
      </c>
      <c r="E11" s="4" t="inlineStr">
        <is>
          <t xml:space="preserve"> </t>
        </is>
      </c>
      <c r="F11" s="4" t="inlineStr">
        <is>
          <t xml:space="preserve"> </t>
        </is>
      </c>
    </row>
    <row r="12">
      <c r="A12" s="4" t="inlineStr">
        <is>
          <t>Beginning Balance at Dec. 31, 2024</t>
        </is>
      </c>
      <c r="B12" s="6" t="n">
        <v>162425</v>
      </c>
      <c r="C12" s="6" t="n">
        <v>889</v>
      </c>
      <c r="D12" s="5" t="n">
        <v>285167</v>
      </c>
      <c r="E12" s="5" t="n">
        <v>-123868</v>
      </c>
      <c r="F12" s="5" t="n">
        <v>23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5" t="n">
        <v>-6284</v>
      </c>
      <c r="C14" s="4" t="inlineStr">
        <is>
          <t xml:space="preserve"> </t>
        </is>
      </c>
      <c r="D14" s="4" t="inlineStr">
        <is>
          <t xml:space="preserve"> </t>
        </is>
      </c>
      <c r="E14" s="5" t="n">
        <v>-5985</v>
      </c>
      <c r="F14" s="5" t="n">
        <v>-299</v>
      </c>
    </row>
    <row r="15">
      <c r="A15" s="4" t="inlineStr">
        <is>
          <t>Restricted stock grant canceled (in shares)</t>
        </is>
      </c>
      <c r="B15" s="4" t="inlineStr">
        <is>
          <t xml:space="preserve"> </t>
        </is>
      </c>
      <c r="C15" s="5" t="n">
        <v>-115312</v>
      </c>
      <c r="D15" s="4" t="inlineStr">
        <is>
          <t xml:space="preserve"> </t>
        </is>
      </c>
      <c r="E15" s="4" t="inlineStr">
        <is>
          <t xml:space="preserve"> </t>
        </is>
      </c>
      <c r="F15" s="4" t="inlineStr">
        <is>
          <t xml:space="preserve"> </t>
        </is>
      </c>
    </row>
    <row r="16">
      <c r="A16" s="4" t="inlineStr">
        <is>
          <t>Restricted stock grant canceled</t>
        </is>
      </c>
      <c r="B16" s="5" t="n">
        <v>0</v>
      </c>
      <c r="C16" s="6" t="n">
        <v>-1</v>
      </c>
      <c r="D16" s="5" t="n">
        <v>1</v>
      </c>
      <c r="E16" s="4" t="inlineStr">
        <is>
          <t xml:space="preserve"> </t>
        </is>
      </c>
      <c r="F16" s="4" t="inlineStr">
        <is>
          <t xml:space="preserve"> </t>
        </is>
      </c>
    </row>
    <row r="17">
      <c r="A17" s="4" t="inlineStr">
        <is>
          <t>Stock-based compensation</t>
        </is>
      </c>
      <c r="B17" s="6" t="n">
        <v>2035</v>
      </c>
      <c r="C17" s="4" t="inlineStr">
        <is>
          <t xml:space="preserve"> </t>
        </is>
      </c>
      <c r="D17" s="5" t="n">
        <v>2035</v>
      </c>
      <c r="E17" s="4" t="inlineStr">
        <is>
          <t xml:space="preserve"> </t>
        </is>
      </c>
      <c r="F17" s="4" t="inlineStr">
        <is>
          <t xml:space="preserve"> </t>
        </is>
      </c>
    </row>
    <row r="18">
      <c r="A18" s="4" t="inlineStr">
        <is>
          <t>Ending Balance (in shares) at Mar. 31, 2025</t>
        </is>
      </c>
      <c r="B18" s="5" t="n">
        <v>88737838</v>
      </c>
      <c r="C18" s="5" t="n">
        <v>88737838</v>
      </c>
      <c r="D18" s="4" t="inlineStr">
        <is>
          <t xml:space="preserve"> </t>
        </is>
      </c>
      <c r="E18" s="4" t="inlineStr">
        <is>
          <t xml:space="preserve"> </t>
        </is>
      </c>
      <c r="F18" s="4" t="inlineStr">
        <is>
          <t xml:space="preserve"> </t>
        </is>
      </c>
    </row>
    <row r="19">
      <c r="A19" s="4" t="inlineStr">
        <is>
          <t>Ending Balance at Mar. 31, 2025</t>
        </is>
      </c>
      <c r="B19" s="6" t="n">
        <v>158176</v>
      </c>
      <c r="C19" s="6" t="n">
        <v>888</v>
      </c>
      <c r="D19" s="6" t="n">
        <v>287203</v>
      </c>
      <c r="E19" s="6" t="n">
        <v>-129853</v>
      </c>
      <c r="F19" s="6" t="n">
        <v>-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method investments</t>
        </is>
      </c>
      <c r="B3" s="6" t="n">
        <v>2022</v>
      </c>
      <c r="C3" s="6" t="n">
        <v>2020</v>
      </c>
    </row>
    <row r="4">
      <c r="A4" s="4" t="inlineStr">
        <is>
          <t>Ancillary services ventu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method investments</t>
        </is>
      </c>
      <c r="B6" s="6" t="n">
        <v>2022</v>
      </c>
      <c r="C6" s="6" t="n">
        <v>20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EQUITY METHOD INVESTMENTS - Narrative (Details) - Ancillary services ventures</t>
        </is>
      </c>
      <c r="B1" s="2" t="inlineStr">
        <is>
          <t>Mar. 31, 2025</t>
        </is>
      </c>
    </row>
    <row r="2">
      <c r="A2" s="4" t="inlineStr">
        <is>
          <t>Minimum</t>
        </is>
      </c>
      <c r="B2" s="4" t="inlineStr">
        <is>
          <t xml:space="preserve"> </t>
        </is>
      </c>
    </row>
    <row r="3">
      <c r="A3" s="3" t="inlineStr">
        <is>
          <t>Schedule of Investments [Line Items]</t>
        </is>
      </c>
      <c r="B3" s="4" t="inlineStr">
        <is>
          <t xml:space="preserve"> </t>
        </is>
      </c>
    </row>
    <row r="4">
      <c r="A4" s="4" t="inlineStr">
        <is>
          <t>Equity-method ownership percentage</t>
        </is>
      </c>
      <c r="B4" s="8" t="n">
        <v>0.054</v>
      </c>
    </row>
    <row r="5">
      <c r="A5" s="4" t="inlineStr">
        <is>
          <t>Maximum</t>
        </is>
      </c>
      <c r="B5" s="4" t="inlineStr">
        <is>
          <t xml:space="preserve"> </t>
        </is>
      </c>
    </row>
    <row r="6">
      <c r="A6" s="3" t="inlineStr">
        <is>
          <t>Schedule of Investments [Line Items]</t>
        </is>
      </c>
      <c r="B6" s="4" t="inlineStr">
        <is>
          <t xml:space="preserve"> </t>
        </is>
      </c>
    </row>
    <row r="7">
      <c r="A7" s="4" t="inlineStr">
        <is>
          <t>Equity-method ownership percentage</t>
        </is>
      </c>
      <c r="B7" s="9"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OBLIGATIONS - Schedule of Notes Payable and Other Obligations (Details) - USD ($) $ in Thousands</t>
        </is>
      </c>
      <c r="B1" s="2" t="inlineStr">
        <is>
          <t>Mar. 31, 2025</t>
        </is>
      </c>
      <c r="C1" s="2" t="inlineStr">
        <is>
          <t>Dec. 31, 2024</t>
        </is>
      </c>
      <c r="D1" s="2" t="inlineStr">
        <is>
          <t>Jul. 02, 2024</t>
        </is>
      </c>
    </row>
    <row r="2">
      <c r="A2" s="3" t="inlineStr">
        <is>
          <t>Debt Instrument [Line Items]</t>
        </is>
      </c>
      <c r="B2" s="4" t="inlineStr">
        <is>
          <t xml:space="preserve"> </t>
        </is>
      </c>
      <c r="C2" s="4" t="inlineStr">
        <is>
          <t xml:space="preserve"> </t>
        </is>
      </c>
      <c r="D2" s="4" t="inlineStr">
        <is>
          <t xml:space="preserve"> </t>
        </is>
      </c>
    </row>
    <row r="3">
      <c r="A3" s="4" t="inlineStr">
        <is>
          <t>Unamortized discount</t>
        </is>
      </c>
      <c r="B3" s="6" t="n">
        <v>16683</v>
      </c>
      <c r="C3" s="6" t="n">
        <v>17330</v>
      </c>
      <c r="D3" s="4" t="inlineStr">
        <is>
          <t xml:space="preserve"> </t>
        </is>
      </c>
    </row>
    <row r="4">
      <c r="A4" s="4" t="inlineStr">
        <is>
          <t>Fair value of derivative embedded within convertible debt</t>
        </is>
      </c>
      <c r="B4" s="5" t="n">
        <v>30999</v>
      </c>
      <c r="C4" s="5" t="n">
        <v>30253</v>
      </c>
      <c r="D4" s="4" t="inlineStr">
        <is>
          <t xml:space="preserve"> </t>
        </is>
      </c>
    </row>
    <row r="5">
      <c r="A5" s="4" t="inlineStr">
        <is>
          <t>Convertible Debt | Senior Secured Convertible Notes Due July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vertible Notes, net of unamortized discount of $16,683 and $17,330</t>
        </is>
      </c>
      <c r="B7" s="5" t="n">
        <v>33317</v>
      </c>
      <c r="C7" s="5" t="n">
        <v>32670</v>
      </c>
      <c r="D7" s="4" t="inlineStr">
        <is>
          <t xml:space="preserve"> </t>
        </is>
      </c>
    </row>
    <row r="8">
      <c r="A8" s="4" t="inlineStr">
        <is>
          <t>Aggregate carrying value</t>
        </is>
      </c>
      <c r="B8" s="6" t="n">
        <v>33317</v>
      </c>
      <c r="C8" s="5" t="n">
        <v>32670</v>
      </c>
      <c r="D8" s="4" t="inlineStr">
        <is>
          <t xml:space="preserve"> </t>
        </is>
      </c>
    </row>
    <row r="9">
      <c r="A9" s="4" t="inlineStr">
        <is>
          <t>Interest rate</t>
        </is>
      </c>
      <c r="B9" s="9" t="n">
        <v>0.07000000000000001</v>
      </c>
      <c r="C9" s="4" t="inlineStr">
        <is>
          <t xml:space="preserve"> </t>
        </is>
      </c>
      <c r="D9" s="9" t="n">
        <v>0.07000000000000001</v>
      </c>
    </row>
    <row r="10">
      <c r="A10" s="4" t="inlineStr">
        <is>
          <t>Fair value of derivative embedded within convertible debt</t>
        </is>
      </c>
      <c r="B10" s="6" t="n">
        <v>30999</v>
      </c>
      <c r="C10" s="6" t="n">
        <v>30253</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NOTES PAYABLE AND OTHER OBLIGATIONS - Narrative (Details)</t>
        </is>
      </c>
      <c r="B1" s="2" t="inlineStr">
        <is>
          <t>Jul. 02, 2024 USD ($) d $ / shares</t>
        </is>
      </c>
      <c r="C1" s="2" t="inlineStr">
        <is>
          <t>Mar. 31, 2025 USD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Outstanding letters of credit | $</t>
        </is>
      </c>
      <c r="B3" s="4" t="inlineStr">
        <is>
          <t xml:space="preserve"> </t>
        </is>
      </c>
      <c r="C3" s="6" t="n">
        <v>2990000</v>
      </c>
      <c r="D3" s="6" t="n">
        <v>2990000</v>
      </c>
    </row>
    <row r="4">
      <c r="A4" s="4" t="inlineStr">
        <is>
          <t>Senior Secured Convertible Notes Due July 2029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t>
        </is>
      </c>
      <c r="B6" s="9" t="n">
        <v>0.07000000000000001</v>
      </c>
      <c r="C6" s="9" t="n">
        <v>0.07000000000000001</v>
      </c>
      <c r="D6" s="4" t="inlineStr">
        <is>
          <t xml:space="preserve"> </t>
        </is>
      </c>
    </row>
    <row r="7">
      <c r="A7" s="4" t="inlineStr">
        <is>
          <t>Debt issued | $</t>
        </is>
      </c>
      <c r="B7" s="6" t="n">
        <v>50000000</v>
      </c>
      <c r="C7" s="4" t="inlineStr">
        <is>
          <t xml:space="preserve"> </t>
        </is>
      </c>
      <c r="D7" s="4" t="inlineStr">
        <is>
          <t xml:space="preserve"> </t>
        </is>
      </c>
    </row>
    <row r="8">
      <c r="A8" s="4" t="inlineStr">
        <is>
          <t>Paid-in-kind interest</t>
        </is>
      </c>
      <c r="B8" s="9" t="n">
        <v>0.08</v>
      </c>
      <c r="C8" s="4" t="inlineStr">
        <is>
          <t xml:space="preserve"> </t>
        </is>
      </c>
      <c r="D8" s="4" t="inlineStr">
        <is>
          <t xml:space="preserve"> </t>
        </is>
      </c>
    </row>
    <row r="9">
      <c r="A9" s="4" t="inlineStr">
        <is>
          <t>Conversion price (in dollars per share) | $ / shares</t>
        </is>
      </c>
      <c r="B9" s="7" t="n">
        <v>1.5</v>
      </c>
      <c r="C9" s="4" t="inlineStr">
        <is>
          <t xml:space="preserve"> </t>
        </is>
      </c>
      <c r="D9" s="4" t="inlineStr">
        <is>
          <t xml:space="preserve"> </t>
        </is>
      </c>
    </row>
    <row r="10">
      <c r="A10" s="4" t="inlineStr">
        <is>
          <t>Beneficial ownership limitation</t>
        </is>
      </c>
      <c r="B10" s="8" t="n">
        <v>0.0499</v>
      </c>
      <c r="C10" s="4" t="inlineStr">
        <is>
          <t xml:space="preserve"> </t>
        </is>
      </c>
      <c r="D10" s="4" t="inlineStr">
        <is>
          <t xml:space="preserve"> </t>
        </is>
      </c>
    </row>
    <row r="11">
      <c r="A11" s="4" t="inlineStr">
        <is>
          <t>Notice period</t>
        </is>
      </c>
      <c r="B11" s="4" t="inlineStr">
        <is>
          <t>61 days</t>
        </is>
      </c>
      <c r="C11" s="4" t="inlineStr">
        <is>
          <t xml:space="preserve"> </t>
        </is>
      </c>
      <c r="D11" s="4" t="inlineStr">
        <is>
          <t xml:space="preserve"> </t>
        </is>
      </c>
    </row>
    <row r="12">
      <c r="A12" s="4" t="inlineStr">
        <is>
          <t>Premium percentage of conversion price per share (in dollars per share)</t>
        </is>
      </c>
      <c r="B12" s="9" t="n">
        <v>0.19</v>
      </c>
      <c r="C12" s="4" t="inlineStr">
        <is>
          <t xml:space="preserve"> </t>
        </is>
      </c>
      <c r="D12" s="4" t="inlineStr">
        <is>
          <t xml:space="preserve"> </t>
        </is>
      </c>
    </row>
    <row r="13">
      <c r="A13" s="4" t="inlineStr">
        <is>
          <t>Beneficial ownership limitation</t>
        </is>
      </c>
      <c r="B13" s="9" t="n">
        <v>0.27</v>
      </c>
      <c r="C13" s="4" t="inlineStr">
        <is>
          <t xml:space="preserve"> </t>
        </is>
      </c>
      <c r="D13" s="4" t="inlineStr">
        <is>
          <t xml:space="preserve"> </t>
        </is>
      </c>
    </row>
    <row r="14">
      <c r="A14" s="4" t="inlineStr">
        <is>
          <t>Adjusted EBITDA for two consecutive quarters | $</t>
        </is>
      </c>
      <c r="B14" s="6" t="n">
        <v>0</v>
      </c>
      <c r="C14" s="4" t="inlineStr">
        <is>
          <t xml:space="preserve"> </t>
        </is>
      </c>
      <c r="D14" s="4" t="inlineStr">
        <is>
          <t xml:space="preserve"> </t>
        </is>
      </c>
    </row>
    <row r="15">
      <c r="A15" s="4" t="inlineStr">
        <is>
          <t>Minimum liquidity | $</t>
        </is>
      </c>
      <c r="B15" s="5" t="n">
        <v>20000000</v>
      </c>
      <c r="C15" s="4" t="inlineStr">
        <is>
          <t xml:space="preserve"> </t>
        </is>
      </c>
      <c r="D15" s="4" t="inlineStr">
        <is>
          <t xml:space="preserve"> </t>
        </is>
      </c>
    </row>
    <row r="16">
      <c r="A16" s="4" t="inlineStr">
        <is>
          <t>Adjusted EBITDA | $</t>
        </is>
      </c>
      <c r="B16" s="6" t="n">
        <v>0</v>
      </c>
      <c r="C16" s="4" t="inlineStr">
        <is>
          <t xml:space="preserve"> </t>
        </is>
      </c>
      <c r="D16" s="4" t="inlineStr">
        <is>
          <t xml:space="preserve"> </t>
        </is>
      </c>
    </row>
    <row r="17">
      <c r="A17" s="4" t="inlineStr">
        <is>
          <t>Default rate</t>
        </is>
      </c>
      <c r="B17" s="9" t="n">
        <v>0.01</v>
      </c>
      <c r="C17" s="4" t="inlineStr">
        <is>
          <t xml:space="preserve"> </t>
        </is>
      </c>
      <c r="D17" s="4" t="inlineStr">
        <is>
          <t xml:space="preserve"> </t>
        </is>
      </c>
    </row>
    <row r="18">
      <c r="A18" s="4" t="inlineStr">
        <is>
          <t>Senior Secured Convertible Notes Due July 2029 | Convertible Debt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eneficial ownership limitation</t>
        </is>
      </c>
      <c r="B20" s="8" t="n">
        <v>0.2499</v>
      </c>
      <c r="C20" s="4" t="inlineStr">
        <is>
          <t xml:space="preserve"> </t>
        </is>
      </c>
      <c r="D20" s="4" t="inlineStr">
        <is>
          <t xml:space="preserve"> </t>
        </is>
      </c>
    </row>
    <row r="21">
      <c r="A21" s="4" t="inlineStr">
        <is>
          <t>Senior Secured Convertible Notes Due July 2029 | Convertible Debt | On or after July 2, 2027</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ock price percent</t>
        </is>
      </c>
      <c r="B23" s="9" t="n">
        <v>2</v>
      </c>
      <c r="C23" s="4" t="inlineStr">
        <is>
          <t xml:space="preserve"> </t>
        </is>
      </c>
      <c r="D23" s="4" t="inlineStr">
        <is>
          <t xml:space="preserve"> </t>
        </is>
      </c>
    </row>
    <row r="24">
      <c r="A24" s="4" t="inlineStr">
        <is>
          <t>Threshold trading days</t>
        </is>
      </c>
      <c r="B24" s="5" t="n">
        <v>20</v>
      </c>
      <c r="C24" s="4" t="inlineStr">
        <is>
          <t xml:space="preserve"> </t>
        </is>
      </c>
      <c r="D24" s="4" t="inlineStr">
        <is>
          <t xml:space="preserve"> </t>
        </is>
      </c>
    </row>
    <row r="25">
      <c r="A25" s="4" t="inlineStr">
        <is>
          <t>Consecutive trading days</t>
        </is>
      </c>
      <c r="B25" s="5" t="n">
        <v>30</v>
      </c>
      <c r="C25" s="4" t="inlineStr">
        <is>
          <t xml:space="preserve"> </t>
        </is>
      </c>
      <c r="D25" s="4" t="inlineStr">
        <is>
          <t xml:space="preserve"> </t>
        </is>
      </c>
    </row>
    <row r="26">
      <c r="A26" s="4" t="inlineStr">
        <is>
          <t>Senior Secured Convertible Notes Due July 2029 | Convertible Debt | On or after January 2, 202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ock price percent</t>
        </is>
      </c>
      <c r="B28" s="9" t="n">
        <v>2.25</v>
      </c>
      <c r="C28" s="4" t="inlineStr">
        <is>
          <t xml:space="preserve"> </t>
        </is>
      </c>
      <c r="D28" s="4" t="inlineStr">
        <is>
          <t xml:space="preserve"> </t>
        </is>
      </c>
    </row>
    <row r="29">
      <c r="A29" s="4" t="inlineStr">
        <is>
          <t>Threshold trading days</t>
        </is>
      </c>
      <c r="B29" s="5" t="n">
        <v>20</v>
      </c>
      <c r="C29" s="4" t="inlineStr">
        <is>
          <t xml:space="preserve"> </t>
        </is>
      </c>
      <c r="D29" s="4" t="inlineStr">
        <is>
          <t xml:space="preserve"> </t>
        </is>
      </c>
    </row>
    <row r="30">
      <c r="A30" s="4" t="inlineStr">
        <is>
          <t>Consecutive trading days</t>
        </is>
      </c>
      <c r="B30" s="5" t="n">
        <v>30</v>
      </c>
      <c r="C30" s="4" t="inlineStr">
        <is>
          <t xml:space="preserve"> </t>
        </is>
      </c>
      <c r="D30" s="4" t="inlineStr">
        <is>
          <t xml:space="preserve"> </t>
        </is>
      </c>
    </row>
    <row r="31">
      <c r="A31" s="4" t="inlineStr">
        <is>
          <t>Senior Secured Convertible Notes Due July 2029 | Convertible Debt | On or after July 2, 2028</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ock price percent</t>
        </is>
      </c>
      <c r="B33" s="9" t="n">
        <v>2.5</v>
      </c>
      <c r="C33" s="4" t="inlineStr">
        <is>
          <t xml:space="preserve"> </t>
        </is>
      </c>
      <c r="D33" s="4" t="inlineStr">
        <is>
          <t xml:space="preserve"> </t>
        </is>
      </c>
    </row>
    <row r="34">
      <c r="A34" s="4" t="inlineStr">
        <is>
          <t>Threshold trading days</t>
        </is>
      </c>
      <c r="B34" s="5" t="n">
        <v>20</v>
      </c>
      <c r="C34" s="4" t="inlineStr">
        <is>
          <t xml:space="preserve"> </t>
        </is>
      </c>
      <c r="D34" s="4" t="inlineStr">
        <is>
          <t xml:space="preserve"> </t>
        </is>
      </c>
    </row>
    <row r="35">
      <c r="A35" s="4" t="inlineStr">
        <is>
          <t>Consecutive trading days</t>
        </is>
      </c>
      <c r="B35" s="5" t="n">
        <v>30</v>
      </c>
      <c r="C35" s="4" t="inlineStr">
        <is>
          <t xml:space="preserve"> </t>
        </is>
      </c>
      <c r="D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OTHER OBLIGATIONS - Non-Cash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Loss on changes in fair value of derivatives embedded within convertible debt</t>
        </is>
      </c>
      <c r="B4" s="6" t="n">
        <v>-746</v>
      </c>
      <c r="C4" s="6" t="n">
        <v>0</v>
      </c>
    </row>
    <row r="5">
      <c r="A5" s="4" t="inlineStr">
        <is>
          <t>Embedded Derivative Financial Instru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associated with embedded derivatives</t>
        </is>
      </c>
      <c r="B7" s="5" t="n">
        <v>534</v>
      </c>
      <c r="C7" s="5" t="n">
        <v>0</v>
      </c>
    </row>
    <row r="8">
      <c r="A8" s="4" t="inlineStr">
        <is>
          <t>Loss on changes in fair value of derivatives embedded within convertible debt</t>
        </is>
      </c>
      <c r="B8" s="5" t="n">
        <v>746</v>
      </c>
      <c r="C8" s="5" t="n">
        <v>0</v>
      </c>
    </row>
    <row r="9">
      <c r="A9" s="4" t="inlineStr">
        <is>
          <t>Embedded Derivative Financial Instruments | Senior Secured Convertible Notes Due July 2029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associated with embedded derivatives</t>
        </is>
      </c>
      <c r="B11" s="5" t="n">
        <v>534</v>
      </c>
      <c r="C11" s="5" t="n">
        <v>0</v>
      </c>
    </row>
    <row r="12">
      <c r="A12" s="4" t="inlineStr">
        <is>
          <t>Loss on changes in fair value of derivatives embedded within convertible debt</t>
        </is>
      </c>
      <c r="B12" s="6" t="n">
        <v>746</v>
      </c>
      <c r="C12"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 Fair Value of Notes Payable and Long Term Debt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t>
        </is>
      </c>
      <c r="B4" s="6" t="n">
        <v>33317</v>
      </c>
      <c r="C4" s="6" t="n">
        <v>32670</v>
      </c>
    </row>
    <row r="5">
      <c r="A5" s="4" t="inlineStr">
        <is>
          <t>Notes payable and other obligations</t>
        </is>
      </c>
      <c r="B5" s="5" t="n">
        <v>33317</v>
      </c>
      <c r="C5" s="5" t="n">
        <v>32670</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payable</t>
        </is>
      </c>
      <c r="B8" s="5" t="n">
        <v>39389</v>
      </c>
      <c r="C8" s="5" t="n">
        <v>41002</v>
      </c>
    </row>
    <row r="9">
      <c r="A9" s="4" t="inlineStr">
        <is>
          <t>Notes payable and other obligations</t>
        </is>
      </c>
      <c r="B9" s="6" t="n">
        <v>39389</v>
      </c>
      <c r="C9" s="6" t="n">
        <v>41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30" customWidth="1" min="2" max="2"/>
    <col width="32" customWidth="1" min="3" max="3"/>
    <col width="22" customWidth="1" min="4" max="4"/>
    <col width="22" customWidth="1" min="5" max="5"/>
  </cols>
  <sheetData>
    <row r="1">
      <c r="A1" s="1" t="inlineStr">
        <is>
          <t>CONTINGENCIES (Details) $ in Thousands</t>
        </is>
      </c>
      <c r="C1" s="2" t="inlineStr">
        <is>
          <t>3 Months Ended</t>
        </is>
      </c>
      <c r="E1" s="2" t="inlineStr">
        <is>
          <t>12 Months Ended</t>
        </is>
      </c>
    </row>
    <row r="2">
      <c r="B2" s="2" t="inlineStr">
        <is>
          <t>Apr. 30, 2024 USD ($) payment</t>
        </is>
      </c>
      <c r="C2" s="2" t="inlineStr">
        <is>
          <t>Mar. 31, 2025 USD ($) defendant</t>
        </is>
      </c>
      <c r="D2" s="2" t="inlineStr">
        <is>
          <t>Mar. 31, 2024 USD ($)</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6" t="n">
        <v>4359</v>
      </c>
      <c r="D4" s="6" t="n">
        <v>1951</v>
      </c>
      <c r="E4" s="4" t="inlineStr">
        <is>
          <t xml:space="preserve"> </t>
        </is>
      </c>
    </row>
    <row r="5">
      <c r="A5" s="4" t="inlineStr">
        <is>
          <t>Independent Contractors Formerly Associated With Douglas Elliman Inc.</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defendants | defendant</t>
        </is>
      </c>
      <c r="B7" s="4" t="inlineStr">
        <is>
          <t xml:space="preserve"> </t>
        </is>
      </c>
      <c r="C7" s="5" t="n">
        <v>2</v>
      </c>
      <c r="D7" s="4" t="inlineStr">
        <is>
          <t xml:space="preserve"> </t>
        </is>
      </c>
      <c r="E7" s="4" t="inlineStr">
        <is>
          <t xml:space="preserve"> </t>
        </is>
      </c>
    </row>
    <row r="8">
      <c r="A8" s="4" t="inlineStr">
        <is>
          <t>Gibson and Umpa</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Settlement award</t>
        </is>
      </c>
      <c r="B10" s="6" t="n">
        <v>7750</v>
      </c>
      <c r="C10" s="4" t="inlineStr">
        <is>
          <t xml:space="preserve"> </t>
        </is>
      </c>
      <c r="D10" s="4" t="inlineStr">
        <is>
          <t xml:space="preserve"> </t>
        </is>
      </c>
      <c r="E10" s="4" t="inlineStr">
        <is>
          <t xml:space="preserve"> </t>
        </is>
      </c>
    </row>
    <row r="11">
      <c r="A11" s="4" t="inlineStr">
        <is>
          <t>Number of contingent payments | payment</t>
        </is>
      </c>
      <c r="B11" s="5" t="n">
        <v>2</v>
      </c>
      <c r="C11" s="4" t="inlineStr">
        <is>
          <t xml:space="preserve"> </t>
        </is>
      </c>
      <c r="D11" s="4" t="inlineStr">
        <is>
          <t xml:space="preserve"> </t>
        </is>
      </c>
      <c r="E11" s="4" t="inlineStr">
        <is>
          <t xml:space="preserve"> </t>
        </is>
      </c>
    </row>
    <row r="12">
      <c r="A12" s="4" t="inlineStr">
        <is>
          <t>Contingent payments</t>
        </is>
      </c>
      <c r="B12" s="6" t="n">
        <v>5000</v>
      </c>
      <c r="C12" s="4" t="inlineStr">
        <is>
          <t xml:space="preserve"> </t>
        </is>
      </c>
      <c r="D12" s="4" t="inlineStr">
        <is>
          <t xml:space="preserve"> </t>
        </is>
      </c>
      <c r="E12" s="4" t="inlineStr">
        <is>
          <t xml:space="preserve"> </t>
        </is>
      </c>
    </row>
    <row r="13">
      <c r="A13" s="4" t="inlineStr">
        <is>
          <t>Recognized expense</t>
        </is>
      </c>
      <c r="B13" s="4" t="inlineStr">
        <is>
          <t xml:space="preserve"> </t>
        </is>
      </c>
      <c r="C13" s="4" t="inlineStr">
        <is>
          <t xml:space="preserve"> </t>
        </is>
      </c>
      <c r="D13" s="4" t="inlineStr">
        <is>
          <t xml:space="preserve"> </t>
        </is>
      </c>
      <c r="E13" s="6" t="n">
        <v>1775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INCOME TAXES - Narrative (Details) $ in Thousands</t>
        </is>
      </c>
      <c r="B1" s="2" t="inlineStr">
        <is>
          <t>3 Months Ended</t>
        </is>
      </c>
    </row>
    <row r="2">
      <c r="B2" s="2" t="inlineStr">
        <is>
          <t>Mar. 31, 2024 USD ($)</t>
        </is>
      </c>
    </row>
    <row r="3">
      <c r="A3" s="3" t="inlineStr">
        <is>
          <t>Income Tax Disclosure [Abstract]</t>
        </is>
      </c>
      <c r="B3" s="4" t="inlineStr">
        <is>
          <t xml:space="preserve"> </t>
        </is>
      </c>
    </row>
    <row r="4">
      <c r="A4" s="4" t="inlineStr">
        <is>
          <t>Deferred tax asset increase in valuation allowance</t>
        </is>
      </c>
      <c r="B4" s="6" t="n">
        <v>977</v>
      </c>
    </row>
    <row r="5">
      <c r="A5" s="4" t="inlineStr">
        <is>
          <t>State income tax expense</t>
        </is>
      </c>
      <c r="B5" s="6" t="n">
        <v>2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chedule of Financial Assets and Liabilities Subject to Fair Value Measurement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PropTech convertible trading debt securities</t>
        </is>
      </c>
      <c r="B4" s="6" t="n">
        <v>1254000</v>
      </c>
      <c r="C4" s="4" t="inlineStr">
        <is>
          <t xml:space="preserve"> </t>
        </is>
      </c>
      <c r="D4" s="6" t="n">
        <v>1254000</v>
      </c>
    </row>
    <row r="5">
      <c r="A5" s="3" t="inlineStr">
        <is>
          <t>Long-term investments</t>
        </is>
      </c>
      <c r="B5" s="4" t="inlineStr">
        <is>
          <t xml:space="preserve"> </t>
        </is>
      </c>
      <c r="C5" s="4" t="inlineStr">
        <is>
          <t xml:space="preserve"> </t>
        </is>
      </c>
      <c r="D5" s="4" t="inlineStr">
        <is>
          <t xml:space="preserve"> </t>
        </is>
      </c>
    </row>
    <row r="6">
      <c r="A6" s="4" t="inlineStr">
        <is>
          <t>PropTech convertible trading debt securities</t>
        </is>
      </c>
      <c r="B6" s="5" t="n">
        <v>1254000</v>
      </c>
      <c r="C6" s="4" t="inlineStr">
        <is>
          <t xml:space="preserve"> </t>
        </is>
      </c>
      <c r="D6" s="5" t="n">
        <v>1254000</v>
      </c>
    </row>
    <row r="7">
      <c r="A7" s="4" t="inlineStr">
        <is>
          <t>Long-term investment securities at fair value</t>
        </is>
      </c>
      <c r="B7" s="5" t="n">
        <v>3073000</v>
      </c>
      <c r="C7" s="4" t="inlineStr">
        <is>
          <t xml:space="preserve"> </t>
        </is>
      </c>
      <c r="D7" s="5" t="n">
        <v>3127000</v>
      </c>
    </row>
    <row r="8">
      <c r="A8" s="3" t="inlineStr">
        <is>
          <t>Liabilities:</t>
        </is>
      </c>
      <c r="B8" s="4" t="inlineStr">
        <is>
          <t xml:space="preserve"> </t>
        </is>
      </c>
      <c r="C8" s="4" t="inlineStr">
        <is>
          <t xml:space="preserve"> </t>
        </is>
      </c>
      <c r="D8" s="4" t="inlineStr">
        <is>
          <t xml:space="preserve"> </t>
        </is>
      </c>
    </row>
    <row r="9">
      <c r="A9" s="4" t="inlineStr">
        <is>
          <t>Loss on changes in fair value of derivatives embedded within convertible debt</t>
        </is>
      </c>
      <c r="B9" s="5" t="n">
        <v>-746000</v>
      </c>
      <c r="C9" s="6" t="n">
        <v>0</v>
      </c>
      <c r="D9" s="4" t="inlineStr">
        <is>
          <t xml:space="preserve"> </t>
        </is>
      </c>
    </row>
    <row r="10">
      <c r="A10" s="4" t="inlineStr">
        <is>
          <t>Total long-term investments</t>
        </is>
      </c>
      <c r="B10" s="5" t="n">
        <v>10727000</v>
      </c>
      <c r="C10" s="4" t="inlineStr">
        <is>
          <t xml:space="preserve"> </t>
        </is>
      </c>
      <c r="D10" s="5" t="n">
        <v>9527000</v>
      </c>
    </row>
    <row r="11">
      <c r="A11" s="4" t="inlineStr">
        <is>
          <t>Quoted Prices in Active Markets for Identical Assets (Level 1) | Money Market Fund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Current restricted assets</t>
        </is>
      </c>
      <c r="B13" s="5" t="n">
        <v>6131000</v>
      </c>
      <c r="C13" s="4" t="inlineStr">
        <is>
          <t xml:space="preserve"> </t>
        </is>
      </c>
      <c r="D13" s="5" t="n">
        <v>4081000</v>
      </c>
    </row>
    <row r="14">
      <c r="A14" s="4" t="inlineStr">
        <is>
          <t>Non-current restricted assets</t>
        </is>
      </c>
      <c r="B14" s="5" t="n">
        <v>2483000</v>
      </c>
      <c r="C14" s="4" t="inlineStr">
        <is>
          <t xml:space="preserve"> </t>
        </is>
      </c>
      <c r="D14" s="5" t="n">
        <v>2483000</v>
      </c>
    </row>
    <row r="15">
      <c r="A15" s="4" t="inlineStr">
        <is>
          <t>Recurr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PropTech convertible trading debt securities</t>
        </is>
      </c>
      <c r="B17" s="5" t="n">
        <v>1254000</v>
      </c>
      <c r="C17" s="4" t="inlineStr">
        <is>
          <t xml:space="preserve"> </t>
        </is>
      </c>
      <c r="D17" s="5" t="n">
        <v>1254000</v>
      </c>
    </row>
    <row r="18">
      <c r="A18" s="3" t="inlineStr">
        <is>
          <t>Long-term investments</t>
        </is>
      </c>
      <c r="B18" s="4" t="inlineStr">
        <is>
          <t xml:space="preserve"> </t>
        </is>
      </c>
      <c r="C18" s="4" t="inlineStr">
        <is>
          <t xml:space="preserve"> </t>
        </is>
      </c>
      <c r="D18" s="4" t="inlineStr">
        <is>
          <t xml:space="preserve"> </t>
        </is>
      </c>
    </row>
    <row r="19">
      <c r="A19" s="4" t="inlineStr">
        <is>
          <t>PropTech convertible trading debt securities</t>
        </is>
      </c>
      <c r="B19" s="5" t="n">
        <v>1254000</v>
      </c>
      <c r="C19" s="4" t="inlineStr">
        <is>
          <t xml:space="preserve"> </t>
        </is>
      </c>
      <c r="D19" s="5" t="n">
        <v>1254000</v>
      </c>
    </row>
    <row r="20">
      <c r="A20" s="4" t="inlineStr">
        <is>
          <t>Long-term investment securities at fair value</t>
        </is>
      </c>
      <c r="B20" s="5" t="n">
        <v>3073000</v>
      </c>
      <c r="C20" s="4" t="inlineStr">
        <is>
          <t xml:space="preserve"> </t>
        </is>
      </c>
      <c r="D20" s="5" t="n">
        <v>3127000</v>
      </c>
    </row>
    <row r="21">
      <c r="A21" s="4" t="inlineStr">
        <is>
          <t>Total long-term investments</t>
        </is>
      </c>
      <c r="B21" s="5" t="n">
        <v>4327000</v>
      </c>
      <c r="C21" s="4" t="inlineStr">
        <is>
          <t xml:space="preserve"> </t>
        </is>
      </c>
      <c r="D21" s="5" t="n">
        <v>3127000</v>
      </c>
    </row>
    <row r="22">
      <c r="A22" s="4" t="inlineStr">
        <is>
          <t>Total assets</t>
        </is>
      </c>
      <c r="B22" s="5" t="n">
        <v>134761000</v>
      </c>
      <c r="C22" s="4" t="inlineStr">
        <is>
          <t xml:space="preserve"> </t>
        </is>
      </c>
      <c r="D22" s="5" t="n">
        <v>143167000</v>
      </c>
    </row>
    <row r="23">
      <c r="A23" s="3" t="inlineStr">
        <is>
          <t>Liabilities:</t>
        </is>
      </c>
      <c r="B23" s="4" t="inlineStr">
        <is>
          <t xml:space="preserve"> </t>
        </is>
      </c>
      <c r="C23" s="4" t="inlineStr">
        <is>
          <t xml:space="preserve"> </t>
        </is>
      </c>
      <c r="D23" s="4" t="inlineStr">
        <is>
          <t xml:space="preserve"> </t>
        </is>
      </c>
    </row>
    <row r="24">
      <c r="A24" s="4" t="inlineStr">
        <is>
          <t>Fair value of derivatives embedded within convertible debt</t>
        </is>
      </c>
      <c r="B24" s="5" t="n">
        <v>30999000</v>
      </c>
      <c r="C24" s="4" t="inlineStr">
        <is>
          <t xml:space="preserve"> </t>
        </is>
      </c>
      <c r="D24" s="5" t="n">
        <v>30253000</v>
      </c>
    </row>
    <row r="25">
      <c r="A25" s="4" t="inlineStr">
        <is>
          <t>Total</t>
        </is>
      </c>
      <c r="B25" s="5" t="n">
        <v>30999000</v>
      </c>
      <c r="C25" s="4" t="inlineStr">
        <is>
          <t xml:space="preserve"> </t>
        </is>
      </c>
      <c r="D25" s="5" t="n">
        <v>30253000</v>
      </c>
    </row>
    <row r="26">
      <c r="A26" s="4" t="inlineStr">
        <is>
          <t>Loss on changes in fair value of derivatives embedded within convertible debt</t>
        </is>
      </c>
      <c r="B26" s="5" t="n">
        <v>-746000</v>
      </c>
      <c r="C26" s="4" t="inlineStr">
        <is>
          <t xml:space="preserve"> </t>
        </is>
      </c>
      <c r="D26" s="5" t="n">
        <v>-14978000</v>
      </c>
    </row>
    <row r="27">
      <c r="A27" s="4" t="inlineStr">
        <is>
          <t>Recurring | Money Market Fund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5" t="n">
        <v>86559000</v>
      </c>
      <c r="C29" s="4" t="inlineStr">
        <is>
          <t xml:space="preserve"> </t>
        </is>
      </c>
      <c r="D29" s="5" t="n">
        <v>85535000</v>
      </c>
    </row>
    <row r="30">
      <c r="A30" s="4" t="inlineStr">
        <is>
          <t>Recurring | U. S. treasury bill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 and cash equivalents</t>
        </is>
      </c>
      <c r="B32" s="5" t="n">
        <v>43368000</v>
      </c>
      <c r="C32" s="4" t="inlineStr">
        <is>
          <t xml:space="preserve"> </t>
        </is>
      </c>
      <c r="D32" s="5" t="n">
        <v>52744000</v>
      </c>
    </row>
    <row r="33">
      <c r="A33" s="4" t="inlineStr">
        <is>
          <t>Recurring | U. S. treasury bills | Cash and Cash Equivale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4" t="inlineStr">
        <is>
          <t xml:space="preserve"> </t>
        </is>
      </c>
      <c r="C35" s="4" t="inlineStr">
        <is>
          <t xml:space="preserve"> </t>
        </is>
      </c>
      <c r="D35" s="5" t="n">
        <v>42940000</v>
      </c>
    </row>
    <row r="36">
      <c r="A36" s="4" t="inlineStr">
        <is>
          <t>Recurring | U. S. treasury bills | Investment Securitie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 and cash equivalents</t>
        </is>
      </c>
      <c r="B38" s="4" t="inlineStr">
        <is>
          <t xml:space="preserve"> </t>
        </is>
      </c>
      <c r="C38" s="4" t="inlineStr">
        <is>
          <t xml:space="preserve"> </t>
        </is>
      </c>
      <c r="D38" s="5" t="n">
        <v>9804000</v>
      </c>
    </row>
    <row r="39">
      <c r="A39" s="4" t="inlineStr">
        <is>
          <t>Recurring | Certificates of Deposit</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t>
        </is>
      </c>
      <c r="B41" s="5" t="n">
        <v>507000</v>
      </c>
      <c r="C41" s="4" t="inlineStr">
        <is>
          <t xml:space="preserve"> </t>
        </is>
      </c>
      <c r="D41" s="5" t="n">
        <v>507000</v>
      </c>
    </row>
    <row r="42">
      <c r="A42" s="4" t="inlineStr">
        <is>
          <t>Recurring | Certificates of Deposit | Other Current Asset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cash equivalents</t>
        </is>
      </c>
      <c r="B44" s="5" t="n">
        <v>345000</v>
      </c>
      <c r="C44" s="4" t="inlineStr">
        <is>
          <t xml:space="preserve"> </t>
        </is>
      </c>
      <c r="D44" s="5" t="n">
        <v>345000</v>
      </c>
    </row>
    <row r="45">
      <c r="A45" s="4" t="inlineStr">
        <is>
          <t>Recurring | Certificates of Deposit | Other Asse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and cash equivalents</t>
        </is>
      </c>
      <c r="B47" s="5" t="n">
        <v>162000</v>
      </c>
      <c r="C47" s="4" t="inlineStr">
        <is>
          <t xml:space="preserve"> </t>
        </is>
      </c>
      <c r="D47" s="5" t="n">
        <v>162000</v>
      </c>
    </row>
    <row r="48">
      <c r="A48" s="4" t="inlineStr">
        <is>
          <t>Recurring | Quoted Prices in Active Markets for Identical Assets (Level 1)</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PropTech convertible trading debt securities</t>
        </is>
      </c>
      <c r="B50" s="4" t="inlineStr">
        <is>
          <t xml:space="preserve"> </t>
        </is>
      </c>
      <c r="C50" s="4" t="inlineStr">
        <is>
          <t xml:space="preserve"> </t>
        </is>
      </c>
      <c r="D50" s="5" t="n">
        <v>0</v>
      </c>
    </row>
    <row r="51">
      <c r="A51" s="3" t="inlineStr">
        <is>
          <t>Long-term investments</t>
        </is>
      </c>
      <c r="B51" s="4" t="inlineStr">
        <is>
          <t xml:space="preserve"> </t>
        </is>
      </c>
      <c r="C51" s="4" t="inlineStr">
        <is>
          <t xml:space="preserve"> </t>
        </is>
      </c>
      <c r="D51" s="4" t="inlineStr">
        <is>
          <t xml:space="preserve"> </t>
        </is>
      </c>
    </row>
    <row r="52">
      <c r="A52" s="4" t="inlineStr">
        <is>
          <t>PropTech convertible trading debt securities</t>
        </is>
      </c>
      <c r="B52" s="4" t="inlineStr">
        <is>
          <t xml:space="preserve"> </t>
        </is>
      </c>
      <c r="C52" s="4" t="inlineStr">
        <is>
          <t xml:space="preserve"> </t>
        </is>
      </c>
      <c r="D52" s="5" t="n">
        <v>0</v>
      </c>
    </row>
    <row r="53">
      <c r="A53" s="4" t="inlineStr">
        <is>
          <t>Long-term investment securities at fair value</t>
        </is>
      </c>
      <c r="B53" s="5" t="n">
        <v>0</v>
      </c>
      <c r="C53" s="4" t="inlineStr">
        <is>
          <t xml:space="preserve"> </t>
        </is>
      </c>
      <c r="D53" s="5" t="n">
        <v>0</v>
      </c>
    </row>
    <row r="54">
      <c r="A54" s="4" t="inlineStr">
        <is>
          <t>Total long-term investments</t>
        </is>
      </c>
      <c r="B54" s="5" t="n">
        <v>0</v>
      </c>
      <c r="C54" s="4" t="inlineStr">
        <is>
          <t xml:space="preserve"> </t>
        </is>
      </c>
      <c r="D54" s="5" t="n">
        <v>0</v>
      </c>
    </row>
    <row r="55">
      <c r="A55" s="4" t="inlineStr">
        <is>
          <t>Total assets</t>
        </is>
      </c>
      <c r="B55" s="5" t="n">
        <v>129927000</v>
      </c>
      <c r="C55" s="4" t="inlineStr">
        <is>
          <t xml:space="preserve"> </t>
        </is>
      </c>
      <c r="D55" s="5" t="n">
        <v>138279000</v>
      </c>
    </row>
    <row r="56">
      <c r="A56" s="3" t="inlineStr">
        <is>
          <t>Liabilities:</t>
        </is>
      </c>
      <c r="B56" s="4" t="inlineStr">
        <is>
          <t xml:space="preserve"> </t>
        </is>
      </c>
      <c r="C56" s="4" t="inlineStr">
        <is>
          <t xml:space="preserve"> </t>
        </is>
      </c>
      <c r="D56" s="4" t="inlineStr">
        <is>
          <t xml:space="preserve"> </t>
        </is>
      </c>
    </row>
    <row r="57">
      <c r="A57" s="4" t="inlineStr">
        <is>
          <t>Fair value of derivatives embedded within convertible debt</t>
        </is>
      </c>
      <c r="B57" s="5" t="n">
        <v>0</v>
      </c>
      <c r="C57" s="4" t="inlineStr">
        <is>
          <t xml:space="preserve"> </t>
        </is>
      </c>
      <c r="D57" s="5" t="n">
        <v>0</v>
      </c>
    </row>
    <row r="58">
      <c r="A58" s="4" t="inlineStr">
        <is>
          <t>Total</t>
        </is>
      </c>
      <c r="B58" s="5" t="n">
        <v>0</v>
      </c>
      <c r="C58" s="4" t="inlineStr">
        <is>
          <t xml:space="preserve"> </t>
        </is>
      </c>
      <c r="D58" s="5" t="n">
        <v>0</v>
      </c>
    </row>
    <row r="59">
      <c r="A59" s="4" t="inlineStr">
        <is>
          <t>Recurring | Quoted Prices in Active Markets for Identical Assets (Level 1) | Money Market Fund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ash and cash equivalents</t>
        </is>
      </c>
      <c r="B61" s="5" t="n">
        <v>86559000</v>
      </c>
      <c r="C61" s="4" t="inlineStr">
        <is>
          <t xml:space="preserve"> </t>
        </is>
      </c>
      <c r="D61" s="5" t="n">
        <v>85535000</v>
      </c>
    </row>
    <row r="62">
      <c r="A62" s="4" t="inlineStr">
        <is>
          <t>Recurring | Quoted Prices in Active Markets for Identical Assets (Level 1) | U. S. treasury bill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Cash and cash equivalents</t>
        </is>
      </c>
      <c r="B64" s="5" t="n">
        <v>43368000</v>
      </c>
      <c r="C64" s="4" t="inlineStr">
        <is>
          <t xml:space="preserve"> </t>
        </is>
      </c>
      <c r="D64" s="5" t="n">
        <v>52744000</v>
      </c>
    </row>
    <row r="65">
      <c r="A65" s="4" t="inlineStr">
        <is>
          <t>Recurring | Quoted Prices in Active Markets for Identical Assets (Level 1) | Certificates of Deposit</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Cash and cash equivalents</t>
        </is>
      </c>
      <c r="B67" s="4" t="inlineStr">
        <is>
          <t xml:space="preserve"> </t>
        </is>
      </c>
      <c r="C67" s="4" t="inlineStr">
        <is>
          <t xml:space="preserve"> </t>
        </is>
      </c>
      <c r="D67" s="5" t="n">
        <v>0</v>
      </c>
    </row>
    <row r="68">
      <c r="A68" s="4" t="inlineStr">
        <is>
          <t>Recurring | Significant Other Observable Inputs (Level 2)</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PropTech convertible trading debt securities</t>
        </is>
      </c>
      <c r="B70" s="4" t="inlineStr">
        <is>
          <t xml:space="preserve"> </t>
        </is>
      </c>
      <c r="C70" s="4" t="inlineStr">
        <is>
          <t xml:space="preserve"> </t>
        </is>
      </c>
      <c r="D70" s="5" t="n">
        <v>0</v>
      </c>
    </row>
    <row r="71">
      <c r="A71" s="3" t="inlineStr">
        <is>
          <t>Long-term investments</t>
        </is>
      </c>
      <c r="B71" s="4" t="inlineStr">
        <is>
          <t xml:space="preserve"> </t>
        </is>
      </c>
      <c r="C71" s="4" t="inlineStr">
        <is>
          <t xml:space="preserve"> </t>
        </is>
      </c>
      <c r="D71" s="4" t="inlineStr">
        <is>
          <t xml:space="preserve"> </t>
        </is>
      </c>
    </row>
    <row r="72">
      <c r="A72" s="4" t="inlineStr">
        <is>
          <t>PropTech convertible trading debt securities</t>
        </is>
      </c>
      <c r="B72" s="4" t="inlineStr">
        <is>
          <t xml:space="preserve"> </t>
        </is>
      </c>
      <c r="C72" s="4" t="inlineStr">
        <is>
          <t xml:space="preserve"> </t>
        </is>
      </c>
      <c r="D72" s="5" t="n">
        <v>0</v>
      </c>
    </row>
    <row r="73">
      <c r="A73" s="4" t="inlineStr">
        <is>
          <t>Long-term investment securities at fair value</t>
        </is>
      </c>
      <c r="B73" s="5" t="n">
        <v>0</v>
      </c>
      <c r="C73" s="4" t="inlineStr">
        <is>
          <t xml:space="preserve"> </t>
        </is>
      </c>
      <c r="D73" s="5" t="n">
        <v>0</v>
      </c>
    </row>
    <row r="74">
      <c r="A74" s="4" t="inlineStr">
        <is>
          <t>Total long-term investments</t>
        </is>
      </c>
      <c r="B74" s="5" t="n">
        <v>0</v>
      </c>
      <c r="C74" s="4" t="inlineStr">
        <is>
          <t xml:space="preserve"> </t>
        </is>
      </c>
      <c r="D74" s="5" t="n">
        <v>0</v>
      </c>
    </row>
    <row r="75">
      <c r="A75" s="4" t="inlineStr">
        <is>
          <t>Total assets</t>
        </is>
      </c>
      <c r="B75" s="5" t="n">
        <v>507000</v>
      </c>
      <c r="C75" s="4" t="inlineStr">
        <is>
          <t xml:space="preserve"> </t>
        </is>
      </c>
      <c r="D75" s="5" t="n">
        <v>507000</v>
      </c>
    </row>
    <row r="76">
      <c r="A76" s="3" t="inlineStr">
        <is>
          <t>Liabilities:</t>
        </is>
      </c>
      <c r="B76" s="4" t="inlineStr">
        <is>
          <t xml:space="preserve"> </t>
        </is>
      </c>
      <c r="C76" s="4" t="inlineStr">
        <is>
          <t xml:space="preserve"> </t>
        </is>
      </c>
      <c r="D76" s="4" t="inlineStr">
        <is>
          <t xml:space="preserve"> </t>
        </is>
      </c>
    </row>
    <row r="77">
      <c r="A77" s="4" t="inlineStr">
        <is>
          <t>Fair value of derivatives embedded within convertible debt</t>
        </is>
      </c>
      <c r="B77" s="5" t="n">
        <v>0</v>
      </c>
      <c r="C77" s="4" t="inlineStr">
        <is>
          <t xml:space="preserve"> </t>
        </is>
      </c>
      <c r="D77" s="5" t="n">
        <v>0</v>
      </c>
    </row>
    <row r="78">
      <c r="A78" s="4" t="inlineStr">
        <is>
          <t>Total</t>
        </is>
      </c>
      <c r="B78" s="5" t="n">
        <v>0</v>
      </c>
      <c r="C78" s="4" t="inlineStr">
        <is>
          <t xml:space="preserve"> </t>
        </is>
      </c>
      <c r="D78" s="5" t="n">
        <v>0</v>
      </c>
    </row>
    <row r="79">
      <c r="A79" s="4" t="inlineStr">
        <is>
          <t>Recurring | Significant Other Observable Inputs (Level 2) | Money Market Fund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Cash and cash equivalents</t>
        </is>
      </c>
      <c r="B81" s="5" t="n">
        <v>0</v>
      </c>
      <c r="C81" s="4" t="inlineStr">
        <is>
          <t xml:space="preserve"> </t>
        </is>
      </c>
      <c r="D81" s="5" t="n">
        <v>0</v>
      </c>
    </row>
    <row r="82">
      <c r="A82" s="4" t="inlineStr">
        <is>
          <t>Recurring | Significant Other Observable Inputs (Level 2) | U. S. treasury bill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Cash and cash equivalents</t>
        </is>
      </c>
      <c r="B84" s="5" t="n">
        <v>0</v>
      </c>
      <c r="C84" s="4" t="inlineStr">
        <is>
          <t xml:space="preserve"> </t>
        </is>
      </c>
      <c r="D84" s="5" t="n">
        <v>0</v>
      </c>
    </row>
    <row r="85">
      <c r="A85" s="4" t="inlineStr">
        <is>
          <t>Recurring | Significant Other Observable Inputs (Level 2) | Certificates of Deposit</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Cash and cash equivalents</t>
        </is>
      </c>
      <c r="B87" s="5" t="n">
        <v>507000</v>
      </c>
      <c r="C87" s="4" t="inlineStr">
        <is>
          <t xml:space="preserve"> </t>
        </is>
      </c>
      <c r="D87" s="5" t="n">
        <v>507000</v>
      </c>
    </row>
    <row r="88">
      <c r="A88" s="4" t="inlineStr">
        <is>
          <t>Recurring | Significant Unobservable Inputs (Level 3)</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PropTech convertible trading debt securities</t>
        </is>
      </c>
      <c r="B90" s="5" t="n">
        <v>1254000</v>
      </c>
      <c r="C90" s="4" t="inlineStr">
        <is>
          <t xml:space="preserve"> </t>
        </is>
      </c>
      <c r="D90" s="5" t="n">
        <v>1254000</v>
      </c>
    </row>
    <row r="91">
      <c r="A91" s="3" t="inlineStr">
        <is>
          <t>Long-term investments</t>
        </is>
      </c>
      <c r="B91" s="4" t="inlineStr">
        <is>
          <t xml:space="preserve"> </t>
        </is>
      </c>
      <c r="C91" s="4" t="inlineStr">
        <is>
          <t xml:space="preserve"> </t>
        </is>
      </c>
      <c r="D91" s="4" t="inlineStr">
        <is>
          <t xml:space="preserve"> </t>
        </is>
      </c>
    </row>
    <row r="92">
      <c r="A92" s="4" t="inlineStr">
        <is>
          <t>PropTech convertible trading debt securities</t>
        </is>
      </c>
      <c r="B92" s="5" t="n">
        <v>1254000</v>
      </c>
      <c r="C92" s="4" t="inlineStr">
        <is>
          <t xml:space="preserve"> </t>
        </is>
      </c>
      <c r="D92" s="5" t="n">
        <v>1254000</v>
      </c>
    </row>
    <row r="93">
      <c r="A93" s="4" t="inlineStr">
        <is>
          <t>Long-term investment securities at fair value</t>
        </is>
      </c>
      <c r="B93" s="5" t="n">
        <v>0</v>
      </c>
      <c r="C93" s="4" t="inlineStr">
        <is>
          <t xml:space="preserve"> </t>
        </is>
      </c>
      <c r="D93" s="5" t="n">
        <v>0</v>
      </c>
    </row>
    <row r="94">
      <c r="A94" s="4" t="inlineStr">
        <is>
          <t>Total long-term investments</t>
        </is>
      </c>
      <c r="B94" s="5" t="n">
        <v>1254000</v>
      </c>
      <c r="C94" s="4" t="inlineStr">
        <is>
          <t xml:space="preserve"> </t>
        </is>
      </c>
      <c r="D94" s="5" t="n">
        <v>0</v>
      </c>
    </row>
    <row r="95">
      <c r="A95" s="4" t="inlineStr">
        <is>
          <t>Total assets</t>
        </is>
      </c>
      <c r="B95" s="5" t="n">
        <v>1254000</v>
      </c>
      <c r="C95" s="4" t="inlineStr">
        <is>
          <t xml:space="preserve"> </t>
        </is>
      </c>
      <c r="D95" s="5" t="n">
        <v>1254000</v>
      </c>
    </row>
    <row r="96">
      <c r="A96" s="3" t="inlineStr">
        <is>
          <t>Liabilities:</t>
        </is>
      </c>
      <c r="B96" s="4" t="inlineStr">
        <is>
          <t xml:space="preserve"> </t>
        </is>
      </c>
      <c r="C96" s="4" t="inlineStr">
        <is>
          <t xml:space="preserve"> </t>
        </is>
      </c>
      <c r="D96" s="4" t="inlineStr">
        <is>
          <t xml:space="preserve"> </t>
        </is>
      </c>
    </row>
    <row r="97">
      <c r="A97" s="4" t="inlineStr">
        <is>
          <t>Fair value of derivatives embedded within convertible debt</t>
        </is>
      </c>
      <c r="B97" s="5" t="n">
        <v>30999000</v>
      </c>
      <c r="C97" s="4" t="inlineStr">
        <is>
          <t xml:space="preserve"> </t>
        </is>
      </c>
      <c r="D97" s="5" t="n">
        <v>30253000</v>
      </c>
    </row>
    <row r="98">
      <c r="A98" s="4" t="inlineStr">
        <is>
          <t>Total</t>
        </is>
      </c>
      <c r="B98" s="5" t="n">
        <v>30999000</v>
      </c>
      <c r="C98" s="4" t="inlineStr">
        <is>
          <t xml:space="preserve"> </t>
        </is>
      </c>
      <c r="D98" s="5" t="n">
        <v>30253000</v>
      </c>
    </row>
    <row r="99">
      <c r="A99" s="4" t="inlineStr">
        <is>
          <t>Recurring | Significant Unobservable Inputs (Level 3) | Money Market Fund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Cash and cash equivalents</t>
        </is>
      </c>
      <c r="B101" s="5" t="n">
        <v>0</v>
      </c>
      <c r="C101" s="4" t="inlineStr">
        <is>
          <t xml:space="preserve"> </t>
        </is>
      </c>
      <c r="D101" s="5" t="n">
        <v>0</v>
      </c>
    </row>
    <row r="102">
      <c r="A102" s="4" t="inlineStr">
        <is>
          <t>Recurring | Significant Unobservable Inputs (Level 3) | U. S. treasury bills</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Cash and cash equivalents</t>
        </is>
      </c>
      <c r="B104" s="5" t="n">
        <v>0</v>
      </c>
      <c r="C104" s="4" t="inlineStr">
        <is>
          <t xml:space="preserve"> </t>
        </is>
      </c>
      <c r="D104" s="5" t="n">
        <v>0</v>
      </c>
    </row>
    <row r="105">
      <c r="A105" s="4" t="inlineStr">
        <is>
          <t>Recurring | Significant Unobservable Inputs (Level 3) | Certificates of Deposit</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Cash and cash equivalents</t>
        </is>
      </c>
      <c r="B107" s="6" t="n">
        <v>0</v>
      </c>
      <c r="C107" s="4" t="inlineStr">
        <is>
          <t xml:space="preserve"> </t>
        </is>
      </c>
      <c r="D107" s="5" t="n">
        <v>0</v>
      </c>
    </row>
    <row r="108">
      <c r="A108" s="4" t="inlineStr">
        <is>
          <t>Nonrecurring</t>
        </is>
      </c>
      <c r="B108" s="4" t="inlineStr">
        <is>
          <t xml:space="preserve"> </t>
        </is>
      </c>
      <c r="C108" s="4" t="inlineStr">
        <is>
          <t xml:space="preserve"> </t>
        </is>
      </c>
      <c r="D108" s="4" t="inlineStr">
        <is>
          <t xml:space="preserve"> </t>
        </is>
      </c>
    </row>
    <row r="109">
      <c r="A109" s="3" t="inlineStr">
        <is>
          <t>Long-term investments</t>
        </is>
      </c>
      <c r="B109" s="4" t="inlineStr">
        <is>
          <t xml:space="preserve"> </t>
        </is>
      </c>
      <c r="C109" s="4" t="inlineStr">
        <is>
          <t xml:space="preserve"> </t>
        </is>
      </c>
      <c r="D109" s="4" t="inlineStr">
        <is>
          <t xml:space="preserve"> </t>
        </is>
      </c>
    </row>
    <row r="110">
      <c r="A110" s="4" t="inlineStr">
        <is>
          <t>Total long-term investments</t>
        </is>
      </c>
      <c r="B110" s="4" t="inlineStr">
        <is>
          <t xml:space="preserve"> </t>
        </is>
      </c>
      <c r="C110" s="4" t="inlineStr">
        <is>
          <t xml:space="preserve"> </t>
        </is>
      </c>
      <c r="D110" s="5" t="n">
        <v>0</v>
      </c>
    </row>
    <row r="111">
      <c r="A111" s="4" t="inlineStr">
        <is>
          <t>Total assets</t>
        </is>
      </c>
      <c r="B111" s="4" t="inlineStr">
        <is>
          <t xml:space="preserve"> </t>
        </is>
      </c>
      <c r="C111" s="4" t="inlineStr">
        <is>
          <t xml:space="preserve"> </t>
        </is>
      </c>
      <c r="D111" s="5" t="n">
        <v>0</v>
      </c>
    </row>
    <row r="112">
      <c r="A112" s="3" t="inlineStr">
        <is>
          <t>Liabilities:</t>
        </is>
      </c>
      <c r="B112" s="4" t="inlineStr">
        <is>
          <t xml:space="preserve"> </t>
        </is>
      </c>
      <c r="C112" s="4" t="inlineStr">
        <is>
          <t xml:space="preserve"> </t>
        </is>
      </c>
      <c r="D112" s="4" t="inlineStr">
        <is>
          <t xml:space="preserve"> </t>
        </is>
      </c>
    </row>
    <row r="113">
      <c r="A113" s="4" t="inlineStr">
        <is>
          <t>Total Gains (Losses)</t>
        </is>
      </c>
      <c r="B113" s="4" t="inlineStr">
        <is>
          <t xml:space="preserve"> </t>
        </is>
      </c>
      <c r="C113" s="4" t="inlineStr">
        <is>
          <t xml:space="preserve"> </t>
        </is>
      </c>
      <c r="D113" s="5" t="n">
        <v>-489000</v>
      </c>
    </row>
    <row r="114">
      <c r="A114" s="4" t="inlineStr">
        <is>
          <t>Total long-term investments</t>
        </is>
      </c>
      <c r="B114" s="4" t="inlineStr">
        <is>
          <t xml:space="preserve"> </t>
        </is>
      </c>
      <c r="C114" s="4" t="inlineStr">
        <is>
          <t xml:space="preserve"> </t>
        </is>
      </c>
      <c r="D114" s="5" t="n">
        <v>489000</v>
      </c>
    </row>
    <row r="115">
      <c r="A115" s="4" t="inlineStr">
        <is>
          <t>Nonrecurring | Quoted Prices in Active Markets for Identical Assets (Level 1)</t>
        </is>
      </c>
      <c r="B115" s="4" t="inlineStr">
        <is>
          <t xml:space="preserve"> </t>
        </is>
      </c>
      <c r="C115" s="4" t="inlineStr">
        <is>
          <t xml:space="preserve"> </t>
        </is>
      </c>
      <c r="D115" s="4" t="inlineStr">
        <is>
          <t xml:space="preserve"> </t>
        </is>
      </c>
    </row>
    <row r="116">
      <c r="A116" s="3" t="inlineStr">
        <is>
          <t>Long-term investments</t>
        </is>
      </c>
      <c r="B116" s="4" t="inlineStr">
        <is>
          <t xml:space="preserve"> </t>
        </is>
      </c>
      <c r="C116" s="4" t="inlineStr">
        <is>
          <t xml:space="preserve"> </t>
        </is>
      </c>
      <c r="D116" s="4" t="inlineStr">
        <is>
          <t xml:space="preserve"> </t>
        </is>
      </c>
    </row>
    <row r="117">
      <c r="A117" s="4" t="inlineStr">
        <is>
          <t>Total long-term investments</t>
        </is>
      </c>
      <c r="B117" s="4" t="inlineStr">
        <is>
          <t xml:space="preserve"> </t>
        </is>
      </c>
      <c r="C117" s="4" t="inlineStr">
        <is>
          <t xml:space="preserve"> </t>
        </is>
      </c>
      <c r="D117" s="4" t="inlineStr">
        <is>
          <t xml:space="preserve"> </t>
        </is>
      </c>
    </row>
    <row r="118">
      <c r="A118" s="4" t="inlineStr">
        <is>
          <t>Total assets</t>
        </is>
      </c>
      <c r="B118" s="4" t="inlineStr">
        <is>
          <t xml:space="preserve"> </t>
        </is>
      </c>
      <c r="C118" s="4" t="inlineStr">
        <is>
          <t xml:space="preserve"> </t>
        </is>
      </c>
      <c r="D118" s="4" t="inlineStr">
        <is>
          <t xml:space="preserve"> </t>
        </is>
      </c>
    </row>
    <row r="119">
      <c r="A119" s="4" t="inlineStr">
        <is>
          <t>Nonrecurring | Significant Other Observable Inputs (Level 2)</t>
        </is>
      </c>
      <c r="B119" s="4" t="inlineStr">
        <is>
          <t xml:space="preserve"> </t>
        </is>
      </c>
      <c r="C119" s="4" t="inlineStr">
        <is>
          <t xml:space="preserve"> </t>
        </is>
      </c>
      <c r="D119" s="4" t="inlineStr">
        <is>
          <t xml:space="preserve"> </t>
        </is>
      </c>
    </row>
    <row r="120">
      <c r="A120" s="3" t="inlineStr">
        <is>
          <t>Long-term investments</t>
        </is>
      </c>
      <c r="B120" s="4" t="inlineStr">
        <is>
          <t xml:space="preserve"> </t>
        </is>
      </c>
      <c r="C120" s="4" t="inlineStr">
        <is>
          <t xml:space="preserve"> </t>
        </is>
      </c>
      <c r="D120" s="4" t="inlineStr">
        <is>
          <t xml:space="preserve"> </t>
        </is>
      </c>
    </row>
    <row r="121">
      <c r="A121" s="4" t="inlineStr">
        <is>
          <t>Total long-term investments</t>
        </is>
      </c>
      <c r="B121" s="4" t="inlineStr">
        <is>
          <t xml:space="preserve"> </t>
        </is>
      </c>
      <c r="C121" s="4" t="inlineStr">
        <is>
          <t xml:space="preserve"> </t>
        </is>
      </c>
      <c r="D121" s="4" t="inlineStr">
        <is>
          <t xml:space="preserve"> </t>
        </is>
      </c>
    </row>
    <row r="122">
      <c r="A122" s="4" t="inlineStr">
        <is>
          <t>Total assets</t>
        </is>
      </c>
      <c r="B122" s="4" t="inlineStr">
        <is>
          <t xml:space="preserve"> </t>
        </is>
      </c>
      <c r="C122" s="4" t="inlineStr">
        <is>
          <t xml:space="preserve"> </t>
        </is>
      </c>
      <c r="D122" s="4" t="inlineStr">
        <is>
          <t xml:space="preserve"> </t>
        </is>
      </c>
    </row>
    <row r="123">
      <c r="A123" s="4" t="inlineStr">
        <is>
          <t>Nonrecurring | Significant Unobservable Inputs (Level 3)</t>
        </is>
      </c>
      <c r="B123" s="4" t="inlineStr">
        <is>
          <t xml:space="preserve"> </t>
        </is>
      </c>
      <c r="C123" s="4" t="inlineStr">
        <is>
          <t xml:space="preserve"> </t>
        </is>
      </c>
      <c r="D123" s="4" t="inlineStr">
        <is>
          <t xml:space="preserve"> </t>
        </is>
      </c>
    </row>
    <row r="124">
      <c r="A124" s="3" t="inlineStr">
        <is>
          <t>Long-term investments</t>
        </is>
      </c>
      <c r="B124" s="4" t="inlineStr">
        <is>
          <t xml:space="preserve"> </t>
        </is>
      </c>
      <c r="C124" s="4" t="inlineStr">
        <is>
          <t xml:space="preserve"> </t>
        </is>
      </c>
      <c r="D124" s="4" t="inlineStr">
        <is>
          <t xml:space="preserve"> </t>
        </is>
      </c>
    </row>
    <row r="125">
      <c r="A125" s="4" t="inlineStr">
        <is>
          <t>Total long-term investments</t>
        </is>
      </c>
      <c r="B125" s="4" t="inlineStr">
        <is>
          <t xml:space="preserve"> </t>
        </is>
      </c>
      <c r="C125" s="4" t="inlineStr">
        <is>
          <t xml:space="preserve"> </t>
        </is>
      </c>
      <c r="D125" s="5" t="n">
        <v>0</v>
      </c>
    </row>
    <row r="126">
      <c r="A126" s="4" t="inlineStr">
        <is>
          <t>Total assets</t>
        </is>
      </c>
      <c r="B126" s="4" t="inlineStr">
        <is>
          <t xml:space="preserve"> </t>
        </is>
      </c>
      <c r="C126" s="4" t="inlineStr">
        <is>
          <t xml:space="preserve"> </t>
        </is>
      </c>
      <c r="D126"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8" customWidth="1" min="2" max="2"/>
  </cols>
  <sheetData>
    <row r="1">
      <c r="A1" s="1" t="inlineStr">
        <is>
          <t>FAIR VALUE MEASUREMENTS - Schedule of Fair Value of the Level 3 Liabilities (Details)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Fair value, net derivative asset (liability), recurring basis, unobservable input reconciliation, gain (loss), statement of income or comprehensive income [extensible enumeration]</t>
        </is>
      </c>
      <c r="B4" s="4" t="inlineStr">
        <is>
          <t>Change in fair value of derivative embedded within convertible debt</t>
        </is>
      </c>
    </row>
    <row r="5">
      <c r="A5" s="3" t="inlineStr">
        <is>
          <t>Fair Value, Liabilities Measured on Recurring Basis, Unobservable Input Reconciliation, Calculation [Roll Forward]</t>
        </is>
      </c>
      <c r="B5" s="4" t="inlineStr">
        <is>
          <t xml:space="preserve"> </t>
        </is>
      </c>
    </row>
    <row r="6">
      <c r="A6" s="4" t="inlineStr">
        <is>
          <t>Beginning balance of derivative liability fair value</t>
        </is>
      </c>
      <c r="B6" s="6" t="n">
        <v>30253</v>
      </c>
    </row>
    <row r="7">
      <c r="A7" s="4" t="inlineStr">
        <is>
          <t>Change in fair value of derivatives embedded within convertible debt</t>
        </is>
      </c>
      <c r="B7" s="5" t="n">
        <v>746</v>
      </c>
    </row>
    <row r="8">
      <c r="A8" s="4" t="inlineStr">
        <is>
          <t>Ending balance of derivative liability fair value</t>
        </is>
      </c>
      <c r="B8" s="6" t="n">
        <v>30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284</v>
      </c>
      <c r="C4" s="6" t="n">
        <v>-416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00</v>
      </c>
      <c r="C6" s="5" t="n">
        <v>1981</v>
      </c>
    </row>
    <row r="7">
      <c r="A7" s="4" t="inlineStr">
        <is>
          <t>Non-cash stock-based compensation expense</t>
        </is>
      </c>
      <c r="B7" s="5" t="n">
        <v>2035</v>
      </c>
      <c r="C7" s="5" t="n">
        <v>3355</v>
      </c>
    </row>
    <row r="8">
      <c r="A8" s="4" t="inlineStr">
        <is>
          <t>Loss on sale of assets</t>
        </is>
      </c>
      <c r="B8" s="5" t="n">
        <v>137</v>
      </c>
      <c r="C8" s="5" t="n">
        <v>70</v>
      </c>
    </row>
    <row r="9">
      <c r="A9" s="4" t="inlineStr">
        <is>
          <t>Deferred income taxes</t>
        </is>
      </c>
      <c r="B9" s="5" t="n">
        <v>0</v>
      </c>
      <c r="C9" s="5" t="n">
        <v>977</v>
      </c>
    </row>
    <row r="10">
      <c r="A10" s="4" t="inlineStr">
        <is>
          <t>Net losses on investment securities</t>
        </is>
      </c>
      <c r="B10" s="5" t="n">
        <v>43</v>
      </c>
      <c r="C10" s="5" t="n">
        <v>391</v>
      </c>
    </row>
    <row r="11">
      <c r="A11" s="4" t="inlineStr">
        <is>
          <t>Equity in (earnings) losses from equity-method investments</t>
        </is>
      </c>
      <c r="B11" s="5" t="n">
        <v>-2</v>
      </c>
      <c r="C11" s="5" t="n">
        <v>11</v>
      </c>
    </row>
    <row r="12">
      <c r="A12" s="4" t="inlineStr">
        <is>
          <t>Non-cash interest expense</t>
        </is>
      </c>
      <c r="B12" s="5" t="n">
        <v>647</v>
      </c>
      <c r="C12" s="5" t="n">
        <v>0</v>
      </c>
    </row>
    <row r="13">
      <c r="A13" s="4" t="inlineStr">
        <is>
          <t>Non-cash lease expense</t>
        </is>
      </c>
      <c r="B13" s="5" t="n">
        <v>4883</v>
      </c>
      <c r="C13" s="5" t="n">
        <v>5907</v>
      </c>
    </row>
    <row r="14">
      <c r="A14" s="4" t="inlineStr">
        <is>
          <t>Change in fair value of derivative embedded within convertible debt</t>
        </is>
      </c>
      <c r="B14" s="5" t="n">
        <v>746</v>
      </c>
      <c r="C14" s="5" t="n">
        <v>0</v>
      </c>
    </row>
    <row r="15">
      <c r="A15" s="4" t="inlineStr">
        <is>
          <t>Provision for credit losses</t>
        </is>
      </c>
      <c r="B15" s="5" t="n">
        <v>1180</v>
      </c>
      <c r="C15" s="5" t="n">
        <v>1304</v>
      </c>
    </row>
    <row r="16">
      <c r="A16" s="3" t="inlineStr">
        <is>
          <t>Changes in assets and liabilities:</t>
        </is>
      </c>
      <c r="B16" s="4" t="inlineStr">
        <is>
          <t xml:space="preserve"> </t>
        </is>
      </c>
      <c r="C16" s="4" t="inlineStr">
        <is>
          <t xml:space="preserve"> </t>
        </is>
      </c>
    </row>
    <row r="17">
      <c r="A17" s="4" t="inlineStr">
        <is>
          <t>Receivables</t>
        </is>
      </c>
      <c r="B17" s="5" t="n">
        <v>-7694</v>
      </c>
      <c r="C17" s="5" t="n">
        <v>-4605</v>
      </c>
    </row>
    <row r="18">
      <c r="A18" s="4" t="inlineStr">
        <is>
          <t>Income taxes, net</t>
        </is>
      </c>
      <c r="B18" s="5" t="n">
        <v>81</v>
      </c>
      <c r="C18" s="5" t="n">
        <v>5456</v>
      </c>
    </row>
    <row r="19">
      <c r="A19" s="4" t="inlineStr">
        <is>
          <t>Contract assets, net</t>
        </is>
      </c>
      <c r="B19" s="5" t="n">
        <v>-2430</v>
      </c>
      <c r="C19" s="5" t="n">
        <v>-2888</v>
      </c>
    </row>
    <row r="20">
      <c r="A20" s="4" t="inlineStr">
        <is>
          <t>Operating lease liability, net</t>
        </is>
      </c>
      <c r="B20" s="5" t="n">
        <v>-5592</v>
      </c>
      <c r="C20" s="5" t="n">
        <v>-6433</v>
      </c>
    </row>
    <row r="21">
      <c r="A21" s="4" t="inlineStr">
        <is>
          <t>Accounts payable and accrued liabilities</t>
        </is>
      </c>
      <c r="B21" s="5" t="n">
        <v>10869</v>
      </c>
      <c r="C21" s="5" t="n">
        <v>-3248</v>
      </c>
    </row>
    <row r="22">
      <c r="A22" s="4" t="inlineStr">
        <is>
          <t>Other assets and liabilities</t>
        </is>
      </c>
      <c r="B22" s="5" t="n">
        <v>-3505</v>
      </c>
      <c r="C22" s="5" t="n">
        <v>-1120</v>
      </c>
    </row>
    <row r="23">
      <c r="A23" s="4" t="inlineStr">
        <is>
          <t>Accrued salary and benefits</t>
        </is>
      </c>
      <c r="B23" s="5" t="n">
        <v>-5032</v>
      </c>
      <c r="C23" s="5" t="n">
        <v>-10641</v>
      </c>
    </row>
    <row r="24">
      <c r="A24" s="4" t="inlineStr">
        <is>
          <t>Contract liabilities</t>
        </is>
      </c>
      <c r="B24" s="5" t="n">
        <v>2401</v>
      </c>
      <c r="C24" s="5" t="n">
        <v>6127</v>
      </c>
    </row>
    <row r="25">
      <c r="A25" s="4" t="inlineStr">
        <is>
          <t>Antitrust litigation settlement</t>
        </is>
      </c>
      <c r="B25" s="5" t="n">
        <v>0</v>
      </c>
      <c r="C25" s="5" t="n">
        <v>17750</v>
      </c>
    </row>
    <row r="26">
      <c r="A26" s="4" t="inlineStr">
        <is>
          <t>Net Cash Provided by (Used in) Operating Activities, Total</t>
        </is>
      </c>
      <c r="B26" s="5" t="n">
        <v>-5617</v>
      </c>
      <c r="C26" s="5" t="n">
        <v>-27291</v>
      </c>
    </row>
    <row r="27">
      <c r="A27" s="3" t="inlineStr">
        <is>
          <t>Cash flows from investing activities:</t>
        </is>
      </c>
      <c r="B27" s="4" t="inlineStr">
        <is>
          <t xml:space="preserve"> </t>
        </is>
      </c>
      <c r="C27" s="4" t="inlineStr">
        <is>
          <t xml:space="preserve"> </t>
        </is>
      </c>
    </row>
    <row r="28">
      <c r="A28" s="4" t="inlineStr">
        <is>
          <t>Proceeds from sale or liquidation of long-term investments</t>
        </is>
      </c>
      <c r="B28" s="5" t="n">
        <v>78</v>
      </c>
      <c r="C28" s="5" t="n">
        <v>8</v>
      </c>
    </row>
    <row r="29">
      <c r="A29" s="4" t="inlineStr">
        <is>
          <t>Proceeds from sale or liquidation of short-term investments</t>
        </is>
      </c>
      <c r="B29" s="5" t="n">
        <v>54416</v>
      </c>
      <c r="C29" s="5" t="n">
        <v>0</v>
      </c>
    </row>
    <row r="30">
      <c r="A30" s="4" t="inlineStr">
        <is>
          <t>Purchase of short-term investments</t>
        </is>
      </c>
      <c r="B30" s="5" t="n">
        <v>-44612</v>
      </c>
      <c r="C30" s="5" t="n">
        <v>0</v>
      </c>
    </row>
    <row r="31">
      <c r="A31" s="4" t="inlineStr">
        <is>
          <t>Purchase of long-term investments</t>
        </is>
      </c>
      <c r="B31" s="5" t="n">
        <v>-67</v>
      </c>
      <c r="C31" s="5" t="n">
        <v>-85</v>
      </c>
    </row>
    <row r="32">
      <c r="A32" s="4" t="inlineStr">
        <is>
          <t>Capital expenditures</t>
        </is>
      </c>
      <c r="B32" s="5" t="n">
        <v>-1034</v>
      </c>
      <c r="C32" s="5" t="n">
        <v>-2081</v>
      </c>
    </row>
    <row r="33">
      <c r="A33" s="4" t="inlineStr">
        <is>
          <t>Net cash provided by (used in) investing activities</t>
        </is>
      </c>
      <c r="B33" s="5" t="n">
        <v>8781</v>
      </c>
      <c r="C33" s="5" t="n">
        <v>-2158</v>
      </c>
    </row>
    <row r="34">
      <c r="A34" s="4" t="inlineStr">
        <is>
          <t>Net increase (decrease) in cash, cash equivalents and restricted cash</t>
        </is>
      </c>
      <c r="B34" s="5" t="n">
        <v>3164</v>
      </c>
      <c r="C34" s="5" t="n">
        <v>-29449</v>
      </c>
    </row>
    <row r="35">
      <c r="A35" s="4" t="inlineStr">
        <is>
          <t>Cash, cash equivalents and restricted cash, beginning of period</t>
        </is>
      </c>
      <c r="B35" s="5" t="n">
        <v>142221</v>
      </c>
      <c r="C35" s="5" t="n">
        <v>129517</v>
      </c>
    </row>
    <row r="36">
      <c r="A36" s="4" t="inlineStr">
        <is>
          <t>Cash, cash equivalents and restricted cash, end of period</t>
        </is>
      </c>
      <c r="B36" s="6" t="n">
        <v>145385</v>
      </c>
      <c r="C36" s="6" t="n">
        <v>10006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3 Fair Value Measurements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PropTech convertible trading debt securities</t>
        </is>
      </c>
      <c r="B3" s="6" t="n">
        <v>1254</v>
      </c>
      <c r="C3" s="6" t="n">
        <v>1254</v>
      </c>
    </row>
    <row r="4">
      <c r="A4" s="4" t="inlineStr">
        <is>
          <t>Fair value of derivative embedded within convertible debt</t>
        </is>
      </c>
      <c r="B4" s="5" t="n">
        <v>30999</v>
      </c>
      <c r="C4" s="5" t="n">
        <v>30253</v>
      </c>
    </row>
    <row r="5">
      <c r="A5" s="4" t="inlineStr">
        <is>
          <t>Senior Secured Convertible Notes Due July 2029 | Convertibl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rivative embedded within convertible debt</t>
        </is>
      </c>
      <c r="B7" s="5" t="n">
        <v>30999</v>
      </c>
      <c r="C7" s="5" t="n">
        <v>30253</v>
      </c>
    </row>
    <row r="8">
      <c r="A8" s="4" t="inlineStr">
        <is>
          <t>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opTech convertible trading debt securities</t>
        </is>
      </c>
      <c r="B10" s="5" t="n">
        <v>1254</v>
      </c>
      <c r="C10" s="5" t="n">
        <v>1254</v>
      </c>
    </row>
    <row r="11">
      <c r="A11" s="4" t="inlineStr">
        <is>
          <t>Significant Unobservable Inputs (Level 3)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ropTech convertible trading debt securities</t>
        </is>
      </c>
      <c r="B13" s="5" t="n">
        <v>1254</v>
      </c>
      <c r="C13" s="5" t="n">
        <v>1254</v>
      </c>
    </row>
    <row r="14">
      <c r="A14" s="4" t="inlineStr">
        <is>
          <t>Significant Unobservable Inputs (Level 3) | Recurring | Senior Secured Convertible Notes Due July 2029 | Convertible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rivative embedded within convertible debt</t>
        </is>
      </c>
      <c r="B16" s="6" t="n">
        <v>30999</v>
      </c>
      <c r="C16" s="6" t="n">
        <v>30253</v>
      </c>
    </row>
    <row r="17">
      <c r="A17" s="4" t="inlineStr">
        <is>
          <t>Significant Unobservable Inputs (Level 3) | Recurring | Volatility | Binomial Lattice Mode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rivatives embedded within convertible debt input</t>
        </is>
      </c>
      <c r="B19" s="10" t="n">
        <v>0.5</v>
      </c>
      <c r="C19" s="10" t="n">
        <v>0.5</v>
      </c>
    </row>
    <row r="20">
      <c r="A20" s="4" t="inlineStr">
        <is>
          <t>Significant Unobservable Inputs (Level 3) | Recurring | Assumed annual stock dividend | Binomial Lattice Mode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rivatives embedded within convertible debt input</t>
        </is>
      </c>
      <c r="B22" s="5" t="n">
        <v>0</v>
      </c>
      <c r="C22" s="5" t="n">
        <v>0</v>
      </c>
    </row>
    <row r="23">
      <c r="A23" s="4" t="inlineStr">
        <is>
          <t>Significant Unobservable Inputs (Level 3) | Recurring | Assumed annual cash dividend | Binomial Lattice Mode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rivatives embedded within convertible debt input</t>
        </is>
      </c>
      <c r="B25" s="5" t="n">
        <v>0</v>
      </c>
      <c r="C25" s="5" t="n">
        <v>0</v>
      </c>
    </row>
    <row r="26">
      <c r="A26" s="4" t="inlineStr">
        <is>
          <t>Significant Unobservable Inputs (Level 3) | Recurring | Stock price | Binomial Lattice Mode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derivatives embedded within convertible debt input</t>
        </is>
      </c>
      <c r="B28" s="10" t="n">
        <v>1.72</v>
      </c>
      <c r="C28" s="10" t="n">
        <v>1.67</v>
      </c>
    </row>
    <row r="29">
      <c r="A29" s="4" t="inlineStr">
        <is>
          <t>Significant Unobservable Inputs (Level 3) | Recurring | Risk-free rate | Binomial Lattice Mode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derivatives embedded within convertible debt input</t>
        </is>
      </c>
      <c r="B31" s="11" t="n">
        <v>0.0386</v>
      </c>
      <c r="C31" s="11" t="n">
        <v>0.0436</v>
      </c>
    </row>
    <row r="32">
      <c r="A32" s="4" t="inlineStr">
        <is>
          <t>Significant Unobservable Inputs (Level 3) | Recurring | Implied credit spread | Binomial Lattice Mode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derivatives embedded within convertible debt input</t>
        </is>
      </c>
      <c r="B34" s="11" t="n">
        <v>0.09909999999999999</v>
      </c>
      <c r="C34" s="11" t="n">
        <v>0.0806</v>
      </c>
    </row>
    <row r="35">
      <c r="A35" s="4" t="inlineStr">
        <is>
          <t>Significant Unobservable Inputs (Level 3) | Recurring | PropTech convertible trading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PropTech convertible trading debt securities</t>
        </is>
      </c>
      <c r="B37" s="6" t="n">
        <v>1254</v>
      </c>
      <c r="C37" s="6" t="n">
        <v>1254</v>
      </c>
    </row>
    <row r="38">
      <c r="A38" s="4" t="inlineStr">
        <is>
          <t>Significant Unobservable Inputs (Level 3) | Recurring | PropTech convertible trading debt securities | Interest rate | Discounted cash flow</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vertible trading debt securities input</t>
        </is>
      </c>
      <c r="B40" s="10" t="n">
        <v>0.05</v>
      </c>
      <c r="C40" s="10" t="n">
        <v>0.05</v>
      </c>
    </row>
    <row r="41">
      <c r="A41" s="4" t="inlineStr">
        <is>
          <t>Significant Unobservable Inputs (Level 3) | Recurring | PropTech convertible trading debt securities | Volatility | Discounted cash flow</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vertible trading debt securities input</t>
        </is>
      </c>
      <c r="B43" s="11" t="n">
        <v>0.4429</v>
      </c>
      <c r="C43" s="11" t="n">
        <v>0.4682</v>
      </c>
    </row>
    <row r="44">
      <c r="A44" s="4" t="inlineStr">
        <is>
          <t>Significant Unobservable Inputs (Level 3) | Recurring | PropTech convertible trading debt securities | Discount rate | Discounted cash flow</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nvertible trading debt securities input</t>
        </is>
      </c>
      <c r="B46" s="11" t="n">
        <v>0.2785</v>
      </c>
      <c r="C46" s="11" t="n">
        <v>0.2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0" customWidth="1" min="2" max="2"/>
    <col width="30" customWidth="1" min="3" max="3"/>
    <col width="22" customWidth="1" min="4" max="4"/>
  </cols>
  <sheetData>
    <row r="1">
      <c r="A1" s="1" t="inlineStr">
        <is>
          <t>SEGMENT INFORMATION - Narrative (Details) $ in Thousands</t>
        </is>
      </c>
      <c r="B1" s="2" t="inlineStr">
        <is>
          <t>3 Months Ended</t>
        </is>
      </c>
      <c r="D1" s="2" t="inlineStr">
        <is>
          <t>12 Months Ended</t>
        </is>
      </c>
    </row>
    <row r="2">
      <c r="B2" s="2" t="inlineStr">
        <is>
          <t>Mar. 31, 2025 USD ($) segment</t>
        </is>
      </c>
      <c r="C2" s="2" t="inlineStr">
        <is>
          <t>Mar. 31, 2024 USD ($) segment</t>
        </is>
      </c>
      <c r="D2" s="2" t="inlineStr">
        <is>
          <t>Dec. 31, 2024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5" t="n">
        <v>1</v>
      </c>
      <c r="D4" s="5" t="n">
        <v>1</v>
      </c>
    </row>
    <row r="5">
      <c r="A5" s="4" t="inlineStr">
        <is>
          <t>Number of reportable segments | segment</t>
        </is>
      </c>
      <c r="B5" s="5" t="n">
        <v>1</v>
      </c>
      <c r="C5" s="5" t="n">
        <v>1</v>
      </c>
      <c r="D5" s="5" t="n">
        <v>1</v>
      </c>
    </row>
    <row r="6">
      <c r="A6" s="4" t="inlineStr">
        <is>
          <t>General and Administrative Expens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tock-based compensation | $</t>
        </is>
      </c>
      <c r="B8" s="6" t="n">
        <v>1770</v>
      </c>
      <c r="C8" s="6" t="n">
        <v>3099</v>
      </c>
      <c r="D8" s="4" t="inlineStr">
        <is>
          <t xml:space="preserve"> </t>
        </is>
      </c>
    </row>
    <row r="9">
      <c r="A9" s="4" t="inlineStr">
        <is>
          <t>Cost of Sal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tock-based compensation | $</t>
        </is>
      </c>
      <c r="B11" s="6" t="n">
        <v>265</v>
      </c>
      <c r="C11" s="6" t="n">
        <v>256</v>
      </c>
      <c r="D1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Financial Information for the Company's Operations Before Tax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253403</v>
      </c>
      <c r="C4" s="6" t="n">
        <v>200239</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Sales and marketing</t>
        </is>
      </c>
      <c r="B6" s="5" t="n">
        <v>19739</v>
      </c>
      <c r="C6" s="5" t="n">
        <v>21298</v>
      </c>
      <c r="D6" s="4" t="inlineStr">
        <is>
          <t xml:space="preserve"> </t>
        </is>
      </c>
    </row>
    <row r="7">
      <c r="A7" s="4" t="inlineStr">
        <is>
          <t>Depreciation and amortization</t>
        </is>
      </c>
      <c r="B7" s="5" t="n">
        <v>1900</v>
      </c>
      <c r="C7" s="5" t="n">
        <v>1981</v>
      </c>
      <c r="D7" s="4" t="inlineStr">
        <is>
          <t xml:space="preserve"> </t>
        </is>
      </c>
    </row>
    <row r="8">
      <c r="A8" s="4" t="inlineStr">
        <is>
          <t>Antitrust litigation settlement expense</t>
        </is>
      </c>
      <c r="B8" s="5" t="n">
        <v>0</v>
      </c>
      <c r="C8" s="5" t="n">
        <v>17750</v>
      </c>
      <c r="D8" s="4" t="inlineStr">
        <is>
          <t xml:space="preserve"> </t>
        </is>
      </c>
    </row>
    <row r="9">
      <c r="A9" s="4" t="inlineStr">
        <is>
          <t>Operating loss</t>
        </is>
      </c>
      <c r="B9" s="5" t="n">
        <v>-5349</v>
      </c>
      <c r="C9" s="5" t="n">
        <v>-41464</v>
      </c>
      <c r="D9" s="4" t="inlineStr">
        <is>
          <t xml:space="preserve"> </t>
        </is>
      </c>
    </row>
    <row r="10">
      <c r="A10" s="4" t="inlineStr">
        <is>
          <t>Interest expense</t>
        </is>
      </c>
      <c r="B10" s="5" t="n">
        <v>-1530</v>
      </c>
      <c r="C10" s="5" t="n">
        <v>-7</v>
      </c>
      <c r="D10" s="4" t="inlineStr">
        <is>
          <t xml:space="preserve"> </t>
        </is>
      </c>
    </row>
    <row r="11">
      <c r="A11" s="4" t="inlineStr">
        <is>
          <t>Interest income</t>
        </is>
      </c>
      <c r="B11" s="5" t="n">
        <v>1361</v>
      </c>
      <c r="C11" s="5" t="n">
        <v>1383</v>
      </c>
      <c r="D11" s="4" t="inlineStr">
        <is>
          <t xml:space="preserve"> </t>
        </is>
      </c>
    </row>
    <row r="12">
      <c r="A12" s="4" t="inlineStr">
        <is>
          <t>Equity in earnings (losses) from equity-method investments</t>
        </is>
      </c>
      <c r="B12" s="5" t="n">
        <v>2</v>
      </c>
      <c r="C12" s="5" t="n">
        <v>-11</v>
      </c>
      <c r="D12" s="4" t="inlineStr">
        <is>
          <t xml:space="preserve"> </t>
        </is>
      </c>
    </row>
    <row r="13">
      <c r="A13" s="4" t="inlineStr">
        <is>
          <t>Change in fair value of derivative embedded within convertible debt</t>
        </is>
      </c>
      <c r="B13" s="5" t="n">
        <v>-746</v>
      </c>
      <c r="C13" s="5" t="n">
        <v>0</v>
      </c>
      <c r="D13" s="4" t="inlineStr">
        <is>
          <t xml:space="preserve"> </t>
        </is>
      </c>
    </row>
    <row r="14">
      <c r="A14" s="4" t="inlineStr">
        <is>
          <t>Investment and other losses</t>
        </is>
      </c>
      <c r="B14" s="5" t="n">
        <v>-22</v>
      </c>
      <c r="C14" s="5" t="n">
        <v>-391</v>
      </c>
      <c r="D14" s="4" t="inlineStr">
        <is>
          <t xml:space="preserve"> </t>
        </is>
      </c>
    </row>
    <row r="15">
      <c r="A15" s="4" t="inlineStr">
        <is>
          <t>Loss before provision for income taxes</t>
        </is>
      </c>
      <c r="B15" s="5" t="n">
        <v>-6284</v>
      </c>
      <c r="C15" s="5" t="n">
        <v>-40490</v>
      </c>
      <c r="D15" s="4" t="inlineStr">
        <is>
          <t xml:space="preserve"> </t>
        </is>
      </c>
    </row>
    <row r="16">
      <c r="A16" s="4" t="inlineStr">
        <is>
          <t>Income tax expense</t>
        </is>
      </c>
      <c r="B16" s="5" t="n">
        <v>0</v>
      </c>
      <c r="C16" s="5" t="n">
        <v>1195</v>
      </c>
      <c r="D16" s="4" t="inlineStr">
        <is>
          <t xml:space="preserve"> </t>
        </is>
      </c>
    </row>
    <row r="17">
      <c r="A17" s="4" t="inlineStr">
        <is>
          <t>Net loss</t>
        </is>
      </c>
      <c r="B17" s="5" t="n">
        <v>-6284</v>
      </c>
      <c r="C17" s="5" t="n">
        <v>-41685</v>
      </c>
      <c r="D17" s="4" t="inlineStr">
        <is>
          <t xml:space="preserve"> </t>
        </is>
      </c>
    </row>
    <row r="18">
      <c r="A18" s="4" t="inlineStr">
        <is>
          <t>Net loss attributed to non-controlling interest</t>
        </is>
      </c>
      <c r="B18" s="5" t="n">
        <v>299</v>
      </c>
      <c r="C18" s="5" t="n">
        <v>210</v>
      </c>
      <c r="D18" s="4" t="inlineStr">
        <is>
          <t xml:space="preserve"> </t>
        </is>
      </c>
    </row>
    <row r="19">
      <c r="A19" s="4" t="inlineStr">
        <is>
          <t>Net loss attributed to Douglas Elliman Inc.</t>
        </is>
      </c>
      <c r="B19" s="5" t="n">
        <v>-5985</v>
      </c>
      <c r="C19" s="5" t="n">
        <v>-41475</v>
      </c>
      <c r="D19" s="4" t="inlineStr">
        <is>
          <t xml:space="preserve"> </t>
        </is>
      </c>
    </row>
    <row r="20">
      <c r="A20" s="4" t="inlineStr">
        <is>
          <t>Identifiable assets</t>
        </is>
      </c>
      <c r="B20" s="5" t="n">
        <v>493943</v>
      </c>
      <c r="C20" s="4" t="inlineStr">
        <is>
          <t xml:space="preserve"> </t>
        </is>
      </c>
      <c r="D20" s="6" t="n">
        <v>493888</v>
      </c>
    </row>
    <row r="21">
      <c r="A21" s="4" t="inlineStr">
        <is>
          <t>Capital expenditures</t>
        </is>
      </c>
      <c r="B21" s="5" t="n">
        <v>1034</v>
      </c>
      <c r="C21" s="4" t="inlineStr">
        <is>
          <t xml:space="preserve"> </t>
        </is>
      </c>
      <c r="D21" s="6" t="n">
        <v>5534</v>
      </c>
    </row>
    <row r="22">
      <c r="A22" s="4" t="inlineStr">
        <is>
          <t>Real estate agent commissions</t>
        </is>
      </c>
      <c r="B22" s="4" t="inlineStr">
        <is>
          <t xml:space="preserve"> </t>
        </is>
      </c>
      <c r="C22" s="4" t="inlineStr">
        <is>
          <t xml:space="preserve"> </t>
        </is>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Costs related to sales</t>
        </is>
      </c>
      <c r="B24" s="5" t="n">
        <v>186525</v>
      </c>
      <c r="C24" s="5" t="n">
        <v>149016</v>
      </c>
      <c r="D24" s="4" t="inlineStr">
        <is>
          <t xml:space="preserve"> </t>
        </is>
      </c>
    </row>
    <row r="25">
      <c r="A25" s="4" t="inlineStr">
        <is>
          <t>Technology</t>
        </is>
      </c>
      <c r="B25" s="4" t="inlineStr">
        <is>
          <t xml:space="preserve"> </t>
        </is>
      </c>
      <c r="C25" s="4" t="inlineStr">
        <is>
          <t xml:space="preserve"> </t>
        </is>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Costs related to sales</t>
        </is>
      </c>
      <c r="B27" s="5" t="n">
        <v>5535</v>
      </c>
      <c r="C27" s="5" t="n">
        <v>5843</v>
      </c>
      <c r="D27" s="4" t="inlineStr">
        <is>
          <t xml:space="preserve"> </t>
        </is>
      </c>
    </row>
    <row r="28">
      <c r="A28" s="4" t="inlineStr">
        <is>
          <t>Operating Segments | Real Estate Brokerag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5" t="n">
        <v>253403</v>
      </c>
      <c r="C30" s="5" t="n">
        <v>200239</v>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Sales and marketing</t>
        </is>
      </c>
      <c r="B32" s="5" t="n">
        <v>19739</v>
      </c>
      <c r="C32" s="5" t="n">
        <v>21298</v>
      </c>
      <c r="D32" s="4" t="inlineStr">
        <is>
          <t xml:space="preserve"> </t>
        </is>
      </c>
    </row>
    <row r="33">
      <c r="A33" s="4" t="inlineStr">
        <is>
          <t>Operations and support</t>
        </is>
      </c>
      <c r="B33" s="5" t="n">
        <v>17728</v>
      </c>
      <c r="C33" s="5" t="n">
        <v>18799</v>
      </c>
      <c r="D33" s="4" t="inlineStr">
        <is>
          <t xml:space="preserve"> </t>
        </is>
      </c>
    </row>
    <row r="34">
      <c r="A34" s="4" t="inlineStr">
        <is>
          <t>General and administrative</t>
        </is>
      </c>
      <c r="B34" s="5" t="n">
        <v>27325</v>
      </c>
      <c r="C34" s="5" t="n">
        <v>27016</v>
      </c>
      <c r="D34" s="4" t="inlineStr">
        <is>
          <t xml:space="preserve"> </t>
        </is>
      </c>
    </row>
    <row r="35">
      <c r="A35" s="4" t="inlineStr">
        <is>
          <t>Depreciation and amortization</t>
        </is>
      </c>
      <c r="B35" s="5" t="n">
        <v>1900</v>
      </c>
      <c r="C35" s="5" t="n">
        <v>1981</v>
      </c>
      <c r="D35" s="4" t="inlineStr">
        <is>
          <t xml:space="preserve"> </t>
        </is>
      </c>
    </row>
    <row r="36">
      <c r="A36" s="4" t="inlineStr">
        <is>
          <t>Antitrust litigation settlement expense</t>
        </is>
      </c>
      <c r="B36" s="5" t="n">
        <v>0</v>
      </c>
      <c r="C36" s="5" t="n">
        <v>17750</v>
      </c>
      <c r="D36" s="4" t="inlineStr">
        <is>
          <t xml:space="preserve"> </t>
        </is>
      </c>
    </row>
    <row r="37">
      <c r="A37" s="4" t="inlineStr">
        <is>
          <t>Operating loss</t>
        </is>
      </c>
      <c r="B37" s="5" t="n">
        <v>-5349</v>
      </c>
      <c r="C37" s="5" t="n">
        <v>-41464</v>
      </c>
      <c r="D37" s="4" t="inlineStr">
        <is>
          <t xml:space="preserve"> </t>
        </is>
      </c>
    </row>
    <row r="38">
      <c r="A38" s="4" t="inlineStr">
        <is>
          <t>Operating Segments | Real Estate Brokerage | Real estate agent commissions</t>
        </is>
      </c>
      <c r="B38" s="4" t="inlineStr">
        <is>
          <t xml:space="preserve"> </t>
        </is>
      </c>
      <c r="C38" s="4" t="inlineStr">
        <is>
          <t xml:space="preserve"> </t>
        </is>
      </c>
      <c r="D38" s="4" t="inlineStr">
        <is>
          <t xml:space="preserve"> </t>
        </is>
      </c>
    </row>
    <row r="39">
      <c r="A39" s="3" t="inlineStr">
        <is>
          <t>Operating expenses:</t>
        </is>
      </c>
      <c r="B39" s="4" t="inlineStr">
        <is>
          <t xml:space="preserve"> </t>
        </is>
      </c>
      <c r="C39" s="4" t="inlineStr">
        <is>
          <t xml:space="preserve"> </t>
        </is>
      </c>
      <c r="D39" s="4" t="inlineStr">
        <is>
          <t xml:space="preserve"> </t>
        </is>
      </c>
    </row>
    <row r="40">
      <c r="A40" s="4" t="inlineStr">
        <is>
          <t>Costs related to sales</t>
        </is>
      </c>
      <c r="B40" s="5" t="n">
        <v>186525</v>
      </c>
      <c r="C40" s="5" t="n">
        <v>149016</v>
      </c>
      <c r="D40" s="4" t="inlineStr">
        <is>
          <t xml:space="preserve"> </t>
        </is>
      </c>
    </row>
    <row r="41">
      <c r="A41" s="4" t="inlineStr">
        <is>
          <t>Operating Segments | Real Estate Brokerage | Technology</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Costs related to sales</t>
        </is>
      </c>
      <c r="B43" s="6" t="n">
        <v>5535</v>
      </c>
      <c r="C43" s="6" t="n">
        <v>5843</v>
      </c>
      <c r="D4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SCROW FUNDS IN HOLDING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Escrow funds on deposit</t>
        </is>
      </c>
      <c r="B3" s="6" t="n">
        <v>30043</v>
      </c>
      <c r="C3" s="6" t="n">
        <v>379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Douglas Elliman Inc. (“Douglas Elliman” or the “Company”) i s engaged in the real estate services and property technology investment business and is seeking to acquire or invest in additional real estate services and property technology (“PropTech”), companies. The condensed consolidated financial statements of Douglas Elliman include the accounts of DER Holdings LLC and New Valley Ventures LLC (“New Valley Ventures”), a directly and an indirectly wholly owned subsidiary of the Company, respectively. DER Holdings LLC owns Douglas Elliman Realty, LLC and Douglas Elliman of California, Inc., which are engaged in the residential real estate brokerage business with their subsidiaries. The operations of New Valley Ventures consist of minority investments in innovative and cutting-edge PropTech companies. Certain references to “Douglas Elliman Realty” refer to the Company’s residential real estate brokerage business, including the operations of Douglas Elliman Realty, LLC and Douglas Elliman of California Inc., unless otherwise specified.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References to U.S. GAAP issued by the Financial Accounting Standards Board (“FASB”) are to the FASB Accounting Standards Codification, also referred to as the “Codification” or “ASC.” These condensed consolidated financial statements should be read in conjunction with the consolidated financial statements included in the Company’s Annual Report on Form 10-K for the year ended December 31, 2024, filed with the Securities and Exchange Commission (“SEC”). The condensed consolidated results of operations for interim periods should not be regarded as necessarily indicative of the results that may be expected for the entire year.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nsolidated financial statements include the assets, liabilities, revenues, expenses and cash flows of DER Holdings LLC and New Valley Ventures as well as all other entities which Douglas Elliman has a controlling financial interest. All intercompany balances and transactions have been eliminated in the condens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Additionally, Douglas Elliman will consolidate an entity that is not deemed a VIE upon a determination that it has a controlling financial interest. If Douglas Elliman determines it does not have a controlling financial interest in an entity that is a VIE, it does not consolidate the entity. For entities where Douglas Elliman does not have a controlling financial interest, the investments in such entities are classified as available-for-sale securities or accounted for using the equity or cost method, as appropriate. (c) Estimates and Assumptions : The preparation of financial statements in conformity with U.S.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 (d) Loss Per Share (“EPS”) : The Company has restricted stock awards which will provide dividends at the same rate as paid on the common stock with respect to the shares underlying the restricted stock awards. These outstanding restricted stock awards represent participating securities under authoritative guidance. The participating securities holders do not participate in the Company’s net losses. There were no outstanding non-participating securities during the three months ended March 31, 2025 and 2024. The Company has not paid a cash dividend during the three months ended March 31, 2025 and 2024. Three Months Ended March 31, 2025 2024 Net loss attributed to Douglas Elliman Inc. $ (5,985) $ (41,475) Income attributable to participating securities — — Net loss available to common stockholders attributed to Douglas Elliman Inc. $ (5,985) $ (41,475) Basic EPS is computed by dividing net loss available to common stockholders attributed to Douglas Elliman Inc. by the weighted-average number of shares outstanding, which will include vested restricted stock. Basic and diluted EPS were calculated using the following shares of common stock for the periods presented below: Three Months Ended March 31, 2025 2024 Weighted-average shares for basic and diluted EPS 84,369,811 83,334,101 The following was outstanding during the three months ended March 31, 2025 and 2024, but were not included in the computation of diluted EPS because the effect was anti-dilutive: Three Months Ended March 31, 2025 2024 Weighted-average number of shares issuable upon conversion of debt 33,333,333 — Weighted-average conversion price $ 1.50 $ — (e) 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densed consolidated statements of cash flows were as follows: March 31, December 31, Cash and cash equivalents $ 136,771 $ 135,657 Restricted cash and cash equivalents in current assets 6,131 4,081 Restricted cash and cash equivalents included in other assets 2,483 2,483 Total cash, cash equivalents, and restricted cash shown in the condensed consolidated statements of cash flows $ 145,385 $ 142,221 (f) Goodwill and Other Intangible Assets: Goodwill and intangible assets with indefinite lives are not amortized and instea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In the three months ended September 30, 2024, the Company utilized third-party valuation specialists to prepare a quantitative assessment of its goodwill and trademark intangible assets, based on the current market conditions in the residential real estate brokerage industry which did not result in impairment charges related to its goodwill or trademark for the year ended December 31, 2024. The Company performed a qualitative assessment for the three months ended March 31, 2025, which did not result in impairment charges related to its goodwill or trademark. If the Company fails to achieve the financial projections used in the quantitative assessments of fair value and current market conditions continue to deteriorate, additional impairment charges could result in future periods, and such impairment charges could be material. (g) Related Party Transactions : Agreements with Vector Group Ltd. (“Vector Group”). The Company paid Vector Group $1,050 under the transition services agreement, dated December 21, 2021, by and between the Company and Vector Group (the “Transition Services Agreement”) during the three months ended March 31, 2024. Additionally, the Company paid Vector Group $595 under certain aircraft lease agreements entered into with affiliates of Vector Group (the “Aircraft Lease Agreements”) during the three months ended March 31, 2024. In October 2024 and December 2024, the Aircraft Lease Agreements and Transition Service Agreement, respectively, were terminated. Real estate commissions. Real estate commissions include commissions of approximately $6,699 and $1,224 for the three months ended March 31, 2025 and 2024, respectively, from projects where the Company has been engaged by certain developers as the sole broker or the co-broker for real estate development projects that Vector Group owns an interest in through its real estate venture investments. (h) Investment and Other Losses : Investment and other losses consist of the following: Three Months Ended March 31, 2025 2024 Net unrealized (losses) gains recognized on long-term investments at fair value $ (121) $ 89 Net gains (losses) recognized on long-term investment securities without a readily determinable fair value that does not qualify for the NAV practical expedient 78 (480) Other income 21 — Investment and other losses $ (22) $ (391) (i) Other Comprehensive Income : The Company does not have any activity that results in Other Comprehensive Income; therefore, no statement of Comprehensive Income is included in the condensed consolidated financial statements. (j) Subsequent Events : The Company has evaluated subsequent events through May 6, 2025, the date the financial statements were issued. (k) New Accounting Pronouncements : ASUs to be adopted in future periods : In December 2023, the FASB issued ASU 2023-09, Income Taxes (Topic 740), Improvements to Income Tax Disclosures .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and will adopt the standard in the year ending December 31, 2025. In November 2024, the FASB issued ASU 2024-03, Income Statement (Topic 220) – Disaggregation of Income Statement Expenses . The ASU requires enhanced disclosures around disaggregation of certain income statement expense lines into specified categories. The new standard is effective on a prospective basis for annual periods beginning after December 15, 2026, and interim periods beginning after December 15, 2027. Early adoption is permitted. The Company is currently evaluating the impact of the new guidance on its consolidated financial statements and anticipates adopting the standard in the year ending December 31,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In the following tables, revenue is disaggregated by major services line and primary geographical market: Three Months Ended March 31, 2025 New York City Northeast Southeast West Total Revenues : Commission and other brokerage income - existing home sales $ 66,217 $ 42,995 $ 69,399 $ 41,396 $ 220,007 Commission and other brokerage income - development marketing 8,170 152 12,374 440 21,136 Property management revenue 9,282 210 — — 9,492 Escrow and title fees 76 8 — 2,684 2,768 Total revenue $ 83,745 $ 43,365 $ 81,773 $ 44,520 $ 253,403 Three Months Ended March 31, 2024 New York City Northeast Southeast West Total Revenues : Commission and other brokerage income - existing home sales $ 49,240 $ 34,586 $ 57,630 $ 40,253 $ 181,709 Commission and other brokerage income - development marketing 4,719 65 1,325 447 6,556 Property management revenue 8,846 201 — — 9,047 Escrow and title fees 211 149 — 2,567 2,927 Total revenue $ 63,016 $ 35,001 $ 58,955 $ 43,267 $ 200,239 Contract Balances The following table provides information about contract assets and contract liabilities from development marketing and commercial leasing contracts with customers: March 31, December 31, 2024 Receivables, which are included in receivables $ 2,094 $ 1,789 Contract assets, net, which are included in other current assets 9,089 10,935 Contract assets, net, which are in other assets 41,399 37,123 Payables, which are included in commissions payable 1,519 1,302 Contract liabilities, which are in current liabilities 16,112 18,225 Contract liabilities, which are in other liabilities 68,283 63,765 The Company recognized revenue of $6,381 for the three months ended March 31, 2025, that were included in the contract liabilities balances at December 31, 2024. The Company recognized revenue of $1,163 for the three months ended March 31, 2024, that were included in the contract liabilities balances at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5</t>
        </is>
      </c>
    </row>
    <row r="3">
      <c r="A3" s="3" t="inlineStr">
        <is>
          <t>Credit Loss [Abstract]</t>
        </is>
      </c>
      <c r="B3" s="4" t="inlineStr">
        <is>
          <t xml:space="preserve"> </t>
        </is>
      </c>
    </row>
    <row r="4">
      <c r="A4" s="4" t="inlineStr">
        <is>
          <t>CURRENT EXPECTED CREDIT LOSSES</t>
        </is>
      </c>
      <c r="B4" s="4" t="inlineStr">
        <is>
          <t>CURRENT EXPECTED CREDIT LOSSES Real estate broker agent receivables: Douglas Elliman Realty is exposed to credit losses for various amounts due from real estate agents, which are included in Agent receivables, net on the condensed consolidated balance sheets, net of an allowance for credit losses. The Company estimates its allowance for credit losses on receivables from agents based on an evaluation of aging of receivables from agents, agent sales in progress, any security, specific exposures, historical experience of collections from the individual agents, and current and expected future market trends. The Company estimated that the credit losses for these receivables were $5,411 and $4,783 at March 31, 2025 and December 31, 2024, respectively. The following table summarizes changes in the allowance for credit losses for the three months ended March 31, 2025: January 1, Current Period Provision Write-offs Recoveries March 31, Allowance for credit losses: Real estate broker agent receivables $ 4,783 $ 1,180 (1) $ 552 $ — $ 5,411 _____________________________ (1) The current period provision for the real estate broker agent receivables is included in “General and administrative expenses” in the Company’s condensed consolidated statements of operations. The following table summarizes changes in the allowance for credit losses for the three months ended March 31, 2024: January 1, Current Period Provision Write-offs Recoveries March 31, Allowance for credit losses: Real estate broker agent receivables $ 5,575 $ 1,304 (1) $ 1,056 $ — $ 5,823 _____________________________ (1) The current period provision for the real estate broker agent receivables is included in “General and administrative expenses” in the Company’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40:31Z</dcterms:created>
  <dcterms:modified xmlns:dcterms="http://purl.org/dc/terms/" xmlns:xsi="http://www.w3.org/2001/XMLSchema-instance" xsi:type="dcterms:W3CDTF">2025-05-06T12:40:33Z</dcterms:modified>
</cp:coreProperties>
</file>